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IG" sheetId="7" r:id="rId7"/>
    <s:sheet name="RECENT ACCOUNTING PRONOUNCEMENT" sheetId="8" r:id="rId8"/>
    <s:sheet name="ACQUISITIONS" sheetId="9" r:id="rId9"/>
    <s:sheet name="DISCONTINUED OPERATIONS" sheetId="10" r:id="rId10"/>
    <s:sheet name="INVESTMENTS" sheetId="11" r:id="rId11"/>
    <s:sheet name="FAIR VALUE MEASUREMENTS" sheetId="12" r:id="rId12"/>
    <s:sheet name="INVENTORIES" sheetId="13" r:id="rId13"/>
    <s:sheet name="INVESTMENT IN UNCONSOLIDATED AF" sheetId="14" r:id="rId14"/>
    <s:sheet name="WARRANTY RESERVES" sheetId="15" r:id="rId15"/>
    <s:sheet name="BORROWINGS" sheetId="16" r:id="rId16"/>
    <s:sheet name="OTHER CURRENT ACCRUED LIABILITI" sheetId="17" r:id="rId17"/>
    <s:sheet name="COMMITMENTS AND CONTINGENCIES" sheetId="18" r:id="rId18"/>
    <s:sheet name="EQUITY COMPENSATION PLANS AND S" sheetId="19" r:id="rId19"/>
    <s:sheet name="SHAREHOLDERS' EQUITY" sheetId="20" r:id="rId20"/>
    <s:sheet name="NET INCOME PER SHARE" sheetId="21" r:id="rId21"/>
    <s:sheet name="INCOME TAXES" sheetId="22" r:id="rId22"/>
    <s:sheet name="SEGMENT REPORTING INFORMATION" sheetId="23" r:id="rId23"/>
    <s:sheet name="REVENUES BY PRODUCT CATEGORY AN" sheetId="24" r:id="rId24"/>
    <s:sheet name="SUBSEQUENT EVENTS" sheetId="25" r:id="rId25"/>
    <s:sheet name="DESCRIPTION OF BUSINESS AND S26" sheetId="26" r:id="rId26"/>
    <s:sheet name="ACQUISITIONS (Tables)" sheetId="27" r:id="rId27"/>
    <s:sheet name="DISCONTINUED OPERATIONS (Tables" sheetId="28" r:id="rId28"/>
    <s:sheet name="INVESTMENTS (Tables)" sheetId="29" r:id="rId29"/>
    <s:sheet name="FAIR VALUE MEASUREMENTS (Tables" sheetId="30" r:id="rId30"/>
    <s:sheet name="INVENTORIES (Tables)" sheetId="31" r:id="rId31"/>
    <s:sheet name="WARRANTY RESERVES (Tables)" sheetId="32" r:id="rId32"/>
    <s:sheet name="OTHER CURRENT ACCRUED LIABILI33" sheetId="33" r:id="rId33"/>
    <s:sheet name="EQUITY COMPENSATION PLANS AND34" sheetId="34" r:id="rId34"/>
    <s:sheet name="NET INCOME PER SHARE (Tables)" sheetId="35" r:id="rId35"/>
    <s:sheet name="SEGMENT REPORTING INFORMATION (" sheetId="36" r:id="rId36"/>
    <s:sheet name="REVENUES BY PRODUCT CATEGORY 37" sheetId="37" r:id="rId37"/>
    <s:sheet name="DESCRIPTION OF BUSINESS AND S38" sheetId="38" r:id="rId38"/>
    <s:sheet name="ACQUISITIONS (Details)" sheetId="39" r:id="rId39"/>
    <s:sheet name="DISCONTINUED OPERATIONS (Detail" sheetId="40" r:id="rId40"/>
    <s:sheet name="INVESTMENTS (Details)" sheetId="41" r:id="rId41"/>
    <s:sheet name="FAIR VALUE MEASUREMENTS (Detail" sheetId="42" r:id="rId42"/>
    <s:sheet name="INVENTORIES (Details)" sheetId="43" r:id="rId43"/>
    <s:sheet name="INVESTMENT IN UNCONSOLIDATED 44" sheetId="44" r:id="rId44"/>
    <s:sheet name="WARRANTY RESERVES (Details)" sheetId="45" r:id="rId45"/>
    <s:sheet name="BORROWINGS (Details)" sheetId="46" r:id="rId46"/>
    <s:sheet name="OTHER CURRENT ACCRUED LIABILI47" sheetId="47" r:id="rId47"/>
    <s:sheet name="COMMITMENTS AND CONTINGENCIES (" sheetId="48" r:id="rId48"/>
    <s:sheet name="EQUITY COMPENSATION PLANS AND49" sheetId="49" r:id="rId49"/>
    <s:sheet name="EQUITY COMPENSATION PLANS AND50" sheetId="50" r:id="rId50"/>
    <s:sheet name="SHAREHOLDERS' EQUITY (Details)" sheetId="51" r:id="rId51"/>
    <s:sheet name="NET INCOME PER SHARE (Details)" sheetId="52" r:id="rId52"/>
    <s:sheet name="INCOME TAXES (Details)" sheetId="53" r:id="rId53"/>
    <s:sheet name="SEGMENT REPORTING INFORMATION54" sheetId="54" r:id="rId54"/>
    <s:sheet name="REVENUES BY PRODUCT CATEGORY 55" sheetId="55" r:id="rId55"/>
    <s:sheet name="REVENUES BY PRODUCT CATEGORY 56" sheetId="56" r:id="rId56"/>
    <s:sheet name="REVENUES BY PRODUCT CATEGORY 57"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608">
  <si>
    <t>Document and Entity Information - shares</t>
  </si>
  <si>
    <t>6 Months Ended</t>
  </si>
  <si>
    <t>Sep. 30, 2016</t>
  </si>
  <si>
    <t>Nov. 08, 2016</t>
  </si>
  <si>
    <t>Document and Entity Information [Abstract]</t>
  </si>
  <si>
    <t>Entity Registrant Name</t>
  </si>
  <si>
    <t>ABAXIS INC</t>
  </si>
  <si>
    <t>Entity Central Index Key</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Sep. 30,
		2016</t>
  </si>
  <si>
    <t>CONDENSED CONSOLIDATED BALANCE SHEETS (Unaudited) - USD ($) $ in Thousands</t>
  </si>
  <si>
    <t>Mar. 31, 2016</t>
  </si>
  <si>
    <t>Current assets:</t>
  </si>
  <si>
    <t>Cash and cash equivalents</t>
  </si>
  <si>
    <t>Short-term investments</t>
  </si>
  <si>
    <t>Receivables (net of allowances of $498 at September 30, 2016 and $479 at March 31, 2016)</t>
  </si>
  <si>
    <t>Inventories</t>
  </si>
  <si>
    <t>Prepaid expenses and other current assets</t>
  </si>
  <si>
    <t>Net deferred tax assets, current</t>
  </si>
  <si>
    <t>Current assets of discontinued operations</t>
  </si>
  <si>
    <t>Total current assets</t>
  </si>
  <si>
    <t>Long-term investments</t>
  </si>
  <si>
    <t>Investment in unconsolidated affiliates</t>
  </si>
  <si>
    <t>Property and equipment, net</t>
  </si>
  <si>
    <t>Intangible assets, net</t>
  </si>
  <si>
    <t>Net deferred tax assets, non-current</t>
  </si>
  <si>
    <t>Other assets</t>
  </si>
  <si>
    <t>Total assets</t>
  </si>
  <si>
    <t>Current liabilities:</t>
  </si>
  <si>
    <t>Accounts payable</t>
  </si>
  <si>
    <t>Accrued payroll and related expenses</t>
  </si>
  <si>
    <t>Accrued taxes</t>
  </si>
  <si>
    <t>Current liabilities of discontinued operations</t>
  </si>
  <si>
    <t>Other accrued liabilities</t>
  </si>
  <si>
    <t>Deferred revenue</t>
  </si>
  <si>
    <t>Warranty reserve</t>
  </si>
  <si>
    <t>Total current liabilities</t>
  </si>
  <si>
    <t>Non-current liabilities:</t>
  </si>
  <si>
    <t>Net deferred tax liabilities</t>
  </si>
  <si>
    <t>Notes payable, less current portion</t>
  </si>
  <si>
    <t>Other non-current liabilities</t>
  </si>
  <si>
    <t>Total non-current liabilities</t>
  </si>
  <si>
    <t>Total liabilities</t>
  </si>
  <si>
    <t>Commitments and contingencies (Note 12)</t>
  </si>
  <si>
    <t xml:space="preserve"> </t>
  </si>
  <si>
    <t>Shareholders' equity:</t>
  </si>
  <si>
    <t>Preferred stock, no par value: 5,000,000 shares authorized; no shares issued and outstanding</t>
  </si>
  <si>
    <t>Common stock, no par value: 35,000,000 shares authorized; 22,533,000 and 22,408,000 shares issued and outstanding at September 30, 2016 and March 31, 2016, respectively</t>
  </si>
  <si>
    <t>Retained earnings</t>
  </si>
  <si>
    <t>Accumulated other comprehensive loss</t>
  </si>
  <si>
    <t>Total shareholders' equity</t>
  </si>
  <si>
    <t>Total liabilities and shareholders' equity</t>
  </si>
  <si>
    <t>CONDENSED CONSOLIDATED BALANCE SHEETS (Unaudited) (Parenthetical) - USD ($) $ in Thousands</t>
  </si>
  <si>
    <t>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Sep. 30, 2015</t>
  </si>
  <si>
    <t>CONDENSED CONSOLIDATED STATEMENTS OF INCOME (Unaudited) [Abstract]</t>
  </si>
  <si>
    <t>Revenues</t>
  </si>
  <si>
    <t>Cost of revenues</t>
  </si>
  <si>
    <t>Gross profit</t>
  </si>
  <si>
    <t>Operating expenses:</t>
  </si>
  <si>
    <t>Research and development</t>
  </si>
  <si>
    <t>Sales and marketing</t>
  </si>
  <si>
    <t>General and administrative</t>
  </si>
  <si>
    <t>Total operating expenses</t>
  </si>
  <si>
    <t>Income from operations</t>
  </si>
  <si>
    <t>Interest and other income (expense), net</t>
  </si>
  <si>
    <t>Income from continuing operations before income tax provision</t>
  </si>
  <si>
    <t>Income tax provision</t>
  </si>
  <si>
    <t>Income from continuing operations</t>
  </si>
  <si>
    <t>Discontinued operations (Note 4)</t>
  </si>
  <si>
    <t>Loss from discontinued operations, net of tax</t>
  </si>
  <si>
    <t>Net income</t>
  </si>
  <si>
    <t>Basic</t>
  </si>
  <si>
    <t>Continuing operations (in dollars per share)</t>
  </si>
  <si>
    <t>Discontinued operations (in dollars per share)</t>
  </si>
  <si>
    <t>Basic net income per share (in dollars per share)</t>
  </si>
  <si>
    <t>Diluted</t>
  </si>
  <si>
    <t>Diluted net income per share (in dollars per share)</t>
  </si>
  <si>
    <t>Shares used in the calculation of net income per share:</t>
  </si>
  <si>
    <t>Weighted average common shares outstanding - basic (in shares)</t>
  </si>
  <si>
    <t>Weighted average common shares outstanding - diluted (in shares)</t>
  </si>
  <si>
    <t>Cash dividends declared per share (in dollars per share)</t>
  </si>
  <si>
    <t>CONDENSED CONSOLIDATED STATEMENTS OF COMPREHENSIVE INCOME (Unaudited) - USD ($) $ in Thousands</t>
  </si>
  <si>
    <t>CONDENSED CONSOLIDATED STATEMENTS OF COMPREHENSIVE INCOME (Unaudited) [Abstract]</t>
  </si>
  <si>
    <t>Other comprehensive income (loss):</t>
  </si>
  <si>
    <t>Net change in unrealized gain (loss) on investments</t>
  </si>
  <si>
    <t>Tax provision (benefit) on other comprehensive income (loss)</t>
  </si>
  <si>
    <t>Other comprehensive income (loss), net of tax</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Investment premium amortization, net</t>
  </si>
  <si>
    <t>Net loss on disposals of property and equipment</t>
  </si>
  <si>
    <t>Impairment loss of intangible assets</t>
  </si>
  <si>
    <t>Foreign exchange (gain) loss</t>
  </si>
  <si>
    <t>Share-based compensation expense</t>
  </si>
  <si>
    <t>Excess tax benefits from share-based awards</t>
  </si>
  <si>
    <t>Deferred income taxes</t>
  </si>
  <si>
    <t>Equity in net (income) loss of unconsolidated affiliate</t>
  </si>
  <si>
    <t>Gain on sale of equity method investment</t>
  </si>
  <si>
    <t>Changes in assets and liabilities:</t>
  </si>
  <si>
    <t>Receivables, net</t>
  </si>
  <si>
    <t>Other liabilities</t>
  </si>
  <si>
    <t>Net cash provided by operating activities</t>
  </si>
  <si>
    <t>Cash flows from investing activities:</t>
  </si>
  <si>
    <t>Purchases of available-for-sale investments</t>
  </si>
  <si>
    <t>Purchases of held-to-maturity investments</t>
  </si>
  <si>
    <t>Proceeds from maturities and redemptions of held-to-maturity investments</t>
  </si>
  <si>
    <t>Purchases of property and equipment</t>
  </si>
  <si>
    <t>Cash paid for investment in unconsolidated affiliate</t>
  </si>
  <si>
    <t>Proceeds from sale of equity method investment</t>
  </si>
  <si>
    <t>Net cash used in investing activities</t>
  </si>
  <si>
    <t>Cash flows from financing activities:</t>
  </si>
  <si>
    <t>Tax withholdings related to net share settlements of restricted stock units</t>
  </si>
  <si>
    <t>Proceeds from the exercise of warrants</t>
  </si>
  <si>
    <t>Dividends pai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 net of refunds</t>
  </si>
  <si>
    <t>Supplemental disclosure of non-cash flow information:</t>
  </si>
  <si>
    <t>Change in unrealized gain (loss) on investments, net of tax</t>
  </si>
  <si>
    <t>Transfers of equipment between inventory and property and equipment, net</t>
  </si>
  <si>
    <t>Net change in capitalized share-based compensation</t>
  </si>
  <si>
    <t>Common stock withheld for employee taxes in connection with share-based compensation</t>
  </si>
  <si>
    <t>Repayment of notes payable by credits from municipal agency</t>
  </si>
  <si>
    <t>DESCRIPTION OF BUSINESS AND SIGNIFICANT ACCOUNTING POLICIES</t>
  </si>
  <si>
    <t>DESCRIPTION OF BUSINESS AND SIGNIFICANT ACCOUNTING POLICIES [Abstract]</t>
  </si>
  <si>
    <t>NOTE 1. DESCRIPTION OF BUSINESS AND SIGNIFICANT ACCOUNTING POLICIES Description of Business Abaxis, Inc. (“Abaxis,” the “Company,” “our,” “us,” or “we”), incorporated in California in 1989, develops, manufactures and markets portable blood analysis systems that are used in a broad range of medical specialties in human or veterinary patient care to provide clinicians with rapid blood constituent measurements. We conduct business worldwide and manage our business on the basis of the following two reportable segments: the medical market and the veterinary market. Basis of Presentation We have prepared the unaudited condensed consolidated financial statements included herein pursuant to the rules and regulations of the Securities and Exchange Commission (the “SEC”) for interim periods. The unaudited condensed consolidated financial statements included herein reflect all normal recurring adjustments, which are, in the opinion of our management, necessary to state fairly the results of operations and financial position for the periods presented. The results for the three and six months period ended September 30, 2016 are not necessarily indicative of the results to be expected for the entire fiscal year ending March 31, 2017 or for any interim or future period. These unaudited condensed consolidated financial statements and related notes should be read in conjunction with Management’s Discussion and Analysis of Financial Condition and Results of Operations and the audited financial statements and notes thereto included in our Annual Report on Form 10-K for the fiscal year ended March 31, 2016. Principles of Consolidation. Discontinued Operations. Management Estimates. Significant Accounting Policies The significant accounting policies used in preparation of these condensed consolidated financial statements are disclosed in our Annual Report on Form 10-K for the fiscal year ended March 31, 2016 filed with the SEC on May 31, 2016, and have not changed significantly since such filing.</t>
  </si>
  <si>
    <t>RECENT ACCOUNTING PRONOUNCEMENTS</t>
  </si>
  <si>
    <t>RECENT ACCOUNTING PRONOUNCEMENTS [Abstract]</t>
  </si>
  <si>
    <t>NOTE 2. RECENT ACCOUNTING PRONOUNCEMENTS Revenue from Contracts with Customers: In May 2014, issued No. 2014-09, “Revenue from Contracts with Customers (Topic 606)” (“ASU 2014-09”), which supersedes the revenue recognition requirements in Accounting Standards Codification (“ASC”) ASC 606, “Revenue Recognition.” The FASB has since issued additional updates of its new standard on revenue recognition issued in May 2014. In March 2016, an amendment was issued to clarify the implementation guidance on principal versus agent consideration. The guidance requires entities to determine whether the nature of its promise to provide goods or services to a customer is performed in a principal or agent capacity and to recognize revenue in a gross or net manner based on its principal/agent designation. In April 2016, amendments were issued to clarify the identification of performance obligations and the licensing implementation guidance in the initial standard. Amendments were issued in May 2016 related to its guidance on assessing collectability, presentation of sales tax, noncash consideration, and completed contracts and contract modification at transition, which reduce the potential for diversity in practice, and the cost and complexity of application at transition and on an ongoing basis. The new guidance allows for the amendment to be applied either retrospectively to each prior reporting period presented or retrospectively as a cumulative-effect adjustment as of the date of adoption. ASU 2014-09 is Simplifying the Measurement of Inventory: ASU 2015-11 Balance Sheet Classification of Deferred Taxes: Recognition and Measurement of Financial Assets and Financial Liabilities: Leases: Employee Share-Based Payment Accounting: Financial Instruments - Credit Losses: Statement of Cash Flows - Classification of Certain Cash Receipts and Cash Payments:</t>
  </si>
  <si>
    <t>ACQUISITIONS</t>
  </si>
  <si>
    <t>ACQUISITIONS [Abstract]</t>
  </si>
  <si>
    <t>NOTE 3 . ACQUISITIONS In November 2014, we entered into Share Purchase Agreements, through our wholly-owned subsidiary, pursuant to which, we acquired 100% of the outstanding stock of Quality Clinical Reagents Limited (“QCR”) and Trio Diagnostics (Ireland) Ltd (“Trio”), both based in the United Kingdom. QCR and Trio are distributors of laboratory instrumentation and consumables to the veterinary profession in the United Kingdom. Our primary reason for the acquisitions was to continue servicing and supplying Abaxis veterinary products to our customer base. The acquisition date fair value of the purchase consideration was $6.5 million, which included the following (in thousands): Cash $ 3,196 Installment payment obligations (1) 2,336 Settlement of preexisting business relationship at fair value 931 Total $ 6,463 (1) The installment payment obligation is denominated in British pounds (“GBP”) and the amount in the table above is based on the GBP to U.S. dollar exchange rate at the acquisition date. During the third quarter of fiscal 2016, we paid the first installment obligation of GBP 750,000, or $1.1 million, based on the GBP to U.S. dollar exchange rate on the date of payment. The second installment of GBP 750,000 will be placed in escrow as security for post-closing indemnification obligations of certain of the sellers. Based on the GBP to U.S. dollar exchange rate, as of September 30, 2016, $1.0 million was payable pursuant to these obligations. Any amounts remaining in escrow after three years following the closing date will be released to these sellers in calendar year 2017, net of any outstanding indemnification claims. The Share Purchase Agreements contain certain customary representations and warranties. Additionally, in connection with the acquisition, we recorded a settlement of the preexisting business relationship related to accounts receivable due from QCR and Trio that existed on the acquisition date. The book value of the accounts receivable approximated their fair value due to their short-term nature and no gain or loss was recorded. The following table summarizes the acquisition date fair value of net tangible assets acquired and liabilities assumed from QCR and Trio (in thousands): Fair Value Net tangible assets acquired $ 5,248 Intangible assets: Customer relationships 1,535 Tradename 16 Deferred tax liabilities (336 ) Total $ 6,463 The useful lives for the customer relationships and tradename intangible assets acquired in the acquisition are ten years and two years, respectively, and are amortized on a straight-line basis. We evaluated certain assets and liabilities related to the QCR and Trio acquisition during the measurement period, which terminated 12 months from the acquisition date. Changes to amounts recorded as assets or liabilities and corresponding adjustments to the purchase price allocation were insignificant. Abaxis UK, our wholly-owned subsidiary in the United Kingdom, was formed by our acquisition of Quality Clinical Reagents Limited and Trio Diagnostics (Ireland) Ltd in November 2014. Our condensed consolidated financial statements include the operating results of our business combination and the consolidation of Abaxis UK from the date of acquisition. The condensed consolidated financial statements include the operating results of our business combination and the consolidation of Abaxis UK from the date of acquisition.</t>
  </si>
  <si>
    <t>DISCONTINUED OPERATIONS</t>
  </si>
  <si>
    <t>DISCONTINUED OPERATIONS [Abstract]</t>
  </si>
  <si>
    <t xml:space="preserve">NOTE 4. DISCONTINUED OPERATIONS On March 18, 2015, we entered into an asset purchase agreement (“APA”) with Antech pursuant to which we sold substantially all of the assets of our AVRL business. The sale transaction closed on March 31, 2015. The total purchase price under the APA was $21.0 million in cash. During the fourth quarter of fiscal 2015, we received $20.1 million in cash proceeds and we recorded a gain on sale of discontinued operations, net of tax of $7.7 million. During the fourth quarter of fiscal 2016, we recorded $0.6 million, net of tax, as a gain on sale of discontinued operations, upon meeting certain conditions by the first anniversary of the closing date in March 2016. The AVRL business represents a separate asset group and the sale of assets in this business qualifies as a discontinued operation and accordingly, the Company reported the results of operations of this business in discontinued operations within the condensed consolidated statements of operations for all periods presented as applicable. The results from discontinued operations were as follows (in thousands): Three Months Ended September 30, Six Months Ended September 30, Discontinued operations: 2016 2015 2016 2015 Revenues $ 165 $ 164 $ 346 $ 419 Cost of revenues 165 174 346 645 Gross loss - (10 ) - (226 ) Sales and marketing expense - 7 - (91 ) General and administration 87 - 87 - Other income - 6 - 124 Loss before income tax benefit (87 ) (11 ) (87 ) (11 ) Income tax benefit (32 ) (4 ) (32 ) (4 ) Net loss from discontinued operations $ (55 ) $ (7 ) $ (55 ) $ (7 ) The current and non-current assets and liabilities of discontinued operations were as follows (in thousands): September 30, 2016 March 31, 2016 Receivables, net $ 48 $ 949 Prepaid expenses and other current assets - 12 Total current assets of discontinued operations $ 48 $ 961 Accounts payable $ 25 $ - Other current liabilities 51 112 Total current liabilities of discontinued operations $ 76 $ 112 </t>
  </si>
  <si>
    <t>INVESTMENTS</t>
  </si>
  <si>
    <t>INVESTMENTS [Abstract]</t>
  </si>
  <si>
    <t xml:space="preserve">NOTE 5. INVESTMENTS Our investments are classified as either available-for-sale or held-to-maturity. The following table summarizes available-for-sale and held-to-maturity investments as of September 30, 2016 and March 31, 2016 (in thousands). Available-for-Sale Investments September 30, 2016 Amortized Cost Gross Unrealized Gain Gross Unrealized (Loss) Fair Value Corporate bonds $ 6,444 $ 3 $ (5 ) $ 6,442 Total available-for-sale investments $ 6,444 $ 3 $ (5 ) $ 6,442 Held-to-Maturity Investments September 30, 2016 Amortized Cost Gross Unrecognized Gain Gross Unrecognized (Loss) Fair Value Certificates of deposit $ 1,243 $ 1 $ - $ 1,244 Commercial paper 14,555 1 (11 ) 14,545 Corporate bonds 48,464 3 (117 ) 48,350 Total held-to-maturity investments $ 64,262 $ 5 $ (128 ) $ 64,139 Available-for-Sale Investments March 31, 2016 Amortized Cost Gross Unrealized Gain Gross Unrealized (Loss) Fair Value Corporate bonds $ 7,037 $ - $ (12 ) $ 7,025 Total available-for-sale investments $ 7,037 $ - $ (12 ) $ 7,025 Held-to-Maturity Investments March 31, 2016 Amortized Cost Gross Unrecognized Gain Gross Unrecognized (Loss) Fair Value Certificates of deposit $ 2,737 $ 3 $ - $ 2,740 Commercial paper 12,455 - (6 ) 12,449 Corporate bonds 41,715 - (117 ) 41,598 Total held-to-maturity investments $ 56,907 $ 3 $ (123 ) $ 56,787 The amortized cost of our held-to-maturity investments approximates their fair value. As of September 30, 2016 and March 31, 2016, we did not have other-than-temporary impairment in the fair value of any individual security classified as held-to-maturity or available-for-sale. As of September 30, 2016 and March 31, 2016, we had unrealized loss on available-for-sale investments, net of related income taxes, of $1,000 and $7,000, respectively. During the three and six months ended September 30, 2016 and 2015, we did not have any redemption of investments in accordance with callable provisions. The following table summarizes the amortized cost and fair value of our investments, classified by stated maturity as of September 30, 2016 and March 31, 2016 (in thousands). September 30, 2016 September 30, 2016 Available-for-Sale Investments Held-to-Maturity Investments Amortized Cost Fair Value Amortized Cost Fair Value Due in less than one year $ 5,014 $ 5,012 $ 50,108 $ 50,051 Due in 1 to 4 years 1,430 1,430 14,154 14,088 Total investments $ 6,444 $ 6,442 $ 64,262 $ 64,139 March 31, 2016 March 31, 2016 Available-for-Sale Investments Held-to-Maturity Investments Amortized Cost Fair Value Amortized Cost Fair Value Due in less than one year $ 4,314 $ 4,311 $ 37,163 $ 37,128 Due in 1 to 4 years 2,723 2,714 19,744 19,659 Total investments $ 7,037 $ 7,025 $ 56,907 $ 56,787 </t>
  </si>
  <si>
    <t>FAIR VALUE MEASUREMENTS</t>
  </si>
  <si>
    <t>FAIR VALUE MEASUREMENTS [Abstract]</t>
  </si>
  <si>
    <t>NOTE 6. FAIR VALUE MEASUREMENTS Fair value is defined as the price that would be received to sell an asset or paid to transfer a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Quoted prices (unadjusted) in active markets for identical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data and require the use of significant management judgment. These values are generally determined using pricing models for which the assumptions utilize management’s estimates of market participant assumptions. The following table summarizes financial assets, measured at fair value on a recurring basis, by level of input within the fair value hierarchy as of September 30, 2016 and March 31, 2016 (in thousands): As of September 30, 2016 Quoted Prices in Active Markets for Identical Assets Significant Other Observable Inputs Significant Unobservable Inputs Level 1 Level 2 Level 3 Total Assets Cash equivalents $ 3,449 $ - $ - $ 3,449 Available-for-sale investments: Corporate bonds - 6,442 - 6,442 Total assets at fair value $ 3,449 $ 6,442 $ - $ 9,891 As of March 31, 2016 Quoted Prices in Active Markets for Identical Assets Significant Other Observable Inputs Significant Unobservable Inputs Level 1 Level 2 Level 3 Total Assets Cash equivalents $ 9,834 $ - $ - $ 9,834 Available-for-sale investments: Corporate bonds - 7,025 - 7,025 Total assets at fair value $ 9,834 $ 7,025 $ - $ 16,859 As of September 30, 2016 and March 31, 2016, our Level 1 financial assets consisted of money market mutual funds. Our cash equivalents are highly liquid instruments with original or remaining maturities of three months or less at the time of purchase that are readily convertible into cash. The fair value of our Level 1 financial assets is based on quoted market prices of the underlying security. As of September 30, 2016 and March 31, 2016, our Level 2 financial assets consisted primarily of corporate bonds. For our Level 2 financial assets, we review trading activity and pricing for these investments as of the measurement date. When sufficient quoted pricing for identical securities is not available, we use market pricing and other observable market inputs for similar securities obtained from third party data providers. These inputs represent quoted prices for similar assets in active markets or these inputs have been derived from observable market data. As of September 30, 2016 and March 31, 2016, we did not have any Level 1 and Level 2 financial liabilities or Level 3 financial assets or liabilities measured at fair value on a recurring basis. We did not have any transfers between Level 1 and Level 2 or transfers in or out of Level 3 during the three and six months ended September 30, 2016 and 2015.</t>
  </si>
  <si>
    <t>INVENTORIES</t>
  </si>
  <si>
    <t>INVENTORIES [Abstract]</t>
  </si>
  <si>
    <t xml:space="preserve">NOTE 7. INVENTORIES Inventories include material, labor and manufacturing overhead, and are stated at the lower of cost (first-in, first-out method) or market. Components of inventories were as follows (in thousands): September 30, 2016 March 31, 2016 Raw materials $ 16,432 $ 15,737 Work-in-process 4,899 6,039 Finished goods 14,902 13,355 Inventories $ 36,233 $ 35,131 </t>
  </si>
  <si>
    <t>INVESTMENT IN UNCONSOLIDATED AFFILIATES</t>
  </si>
  <si>
    <t>INVESTMENT IN UNCONSOLIDATED AFFILIATES [Abstract]</t>
  </si>
  <si>
    <t>NOTE 8. INVESTMENT IN UNCONSOLIDATED AFFILIATES In February 2011, we purchased a 15% equity ownership interest in Scandinavian Micro Biodevices APS (“SMB”), developer and manufacturer of point-of-care diagnostic products for veterinary use, for $2.8 million in cash. SMB, based in Farum, Denmark, has been the original equipment manufacturer of the Abaxis VetScan VS pro In August 2016, we sold our 15% equity ownership interest in SMB in connection with Zoetis Inc.’s acquisition of SMB. The total purchase price for our equity method investment in SMB was approximately $9.7 million in cash, subject to a holdback for certain adjustments that may occur. The holdback payment is expected to be released 18 months following the closing date. In connection with the sale, we received a cash payment of $8.5 million and recorded a pre-tax gain of $6.1 million ($3.8 million after tax) on the sale of our equity method investment during the three and six months ended September 30, 2016. Our allocated portions of SMB’s net income (loss) during the three months ended September 30, 2016 and 2015, were $0 and $64,000, respectively, and during the six months ended September 30, 2016 and 2015, were $(34,000) and $31,000, respectively. Our proportionate share of SMB’s net income or loss is recorded in “Interest and other income (expense), net” on the condensed consolidated statements of income. In June 2016, we invested a total of $3.0 million in a privately-held company. Our investment is recorded under the cost method as we do not exercise significant influence over the investee’s operating or financial activities. The carrying value of our cost method investment is reviewed quarterly for changes in circumstances or the occurrence of events that suggest our investment may not be recoverable. The fair value of cost method investments is not adjusted if there are no identified events or changes in circumstances that may have a material adverse effect on the fair value of the investment.</t>
  </si>
  <si>
    <t>WARRANTY RESERVES</t>
  </si>
  <si>
    <t>WARRANTY RESERVES [Abstract]</t>
  </si>
  <si>
    <t xml:space="preserve">NOTE 9. WARRANTY RESERVES We provide for the estimated future costs to be incurred under our standard warranty obligation on our instruments and reagent discs. Instruments. Reagent Discs. We evaluate our estimates for warranty reserves on an ongoing basis and believe we have the ability to reasonably estimate warranty costs. However, unforeseeable changes in factors may impact the estimate for warranty and such changes could cause a material change in our warranty reserve accrual in the period in which the change was identified. The change in our accrued warranty reserve during the three and six months ended September 30, 2016 and 2015 is summarized as follows (in thousands): Three Months Ended September 30, Six Months Ended September 30, 2016 2015 2016 2015 Balance at beginning of period $ 3,576 $ 2,869 $ 3,208 $ 3,156 Provision for warranty expense 741 271 1,500 531 Warranty costs incurred (367 ) (316 ) (758 ) (640 ) Adjustment to pre-existing warranties - - - (223 ) Balance at end of period 3,950 2,824 3,950 2,824 Non-current portion of warranty reserve 2,411 1,604 2,411 1,604 Current portion of warranty reserve $ 1,539 $ 1,220 $ 1,539 $ 1,220 </t>
  </si>
  <si>
    <t>BORROWINGS</t>
  </si>
  <si>
    <t>BORROWINGS [Abstract]</t>
  </si>
  <si>
    <t>NOTE 10. BORROWINGS Notes Payable. In accordance with the terms of the loan agreement, the Agency will provide Abaxis with an annual credit that can be applied against the accrued interest and outstanding principal balance on a quarterly basis. The Agency determines the annual credit based on certain taxes paid by Abaxis to the City of Union City, California for a specified period, as defined in the loan agreement. We anticipate that our annual credits from the Agency will be used to fully repay our notes payable due to the Agency. We may carry forward unused quarterly credits to apply against our outstanding balance in a future period. Credits applied to repay our notes payable and accrued interest are recorded in “Interest and other income (expense), net” on the condensed consolidated statements of income.</t>
  </si>
  <si>
    <t>OTHER CURRENT ACCRUED LIABILITIES</t>
  </si>
  <si>
    <t>OTHER CURRENT ACCRUED LIABILITIES [Abstract]</t>
  </si>
  <si>
    <t>NOTE 11. OTHER CURRENT ACCRUED LIABILITIES Other current accrued liabilities consist of the following (in thousands): September 30, 2016 March 31, 2016 Accrued liabilities for customer sales incentive programs $ 4,945 $ 4,973 Installment payment obligation accrued related to acquisition 972 1,077 Other current accrued liabilities 3,712 3,343 Total other current accrued liabilities $ 9,629 $ 9,393 As of September 30, 2016, accrued liabilities for customer sales incentive programs consisted primarily of (i) a liability to distributors or end-users for cash rebates upon meeting certain requirements during a qualifying period and (ii) a liability to resellers for incentives that we estimate at the time of initial sale and adjust as earned by end-users during a specified promotional period. As of September 30, 2016, we recorded $1.0 million (or GBP 750,000), based on the GBP to U.S. dollar exchange rate on such date, in other current accrued liabilities on the condensed consolidated balance sheets, related to an installment payment obligation to acquire QCR and Trio in November 2014. Since the exchange rate can fluctuate in the future, the installment payment obligation related to acquisition in absolute dollars will change accordingly. See Note 3, “Acquisitions” for additional information on our acquisition of QCR and Trio. Other current accrued liabilities included notes payable and various expenses that we accrued for transaction taxes, royalties and professional costs.</t>
  </si>
  <si>
    <t>COMMITMENTS AND CONTINGENCIES</t>
  </si>
  <si>
    <t>COMMITMENTS AND CONTINGENCIES [Abstract]</t>
  </si>
  <si>
    <t>NOTE 12. COMMITMENTS AND CONTINGENCIES Commitments Purchase Commitments. Litigation We are involved from time to time in various litigation matters in the normal course of business. There can be no assurance that existing or future legal proceedings arising in the ordinary course of business or otherwise will not have a material adverse effect on our business, consolidated financial position, results of operations or cash flows.</t>
  </si>
  <si>
    <t>EQUITY COMPENSATION PLANS AND SHARE-BASED COMPENSATION</t>
  </si>
  <si>
    <t>EQUITY COMPENSATION PLANS AND SHARE-BASED COMPENSATION [Abstract]</t>
  </si>
  <si>
    <t>NOTE 13. EQUITY COMPENSATION PLANS AND SHARE-BASED COMPENSATION Equity Compensation Plans Our share-based compensation plans are described below. 2014 Equity Incentive Plan. The terms of the 2014 Plan provide for the grant of incentive stock options, nonstatutory stock options, stock appreciation rights, restricted stock awards, restricted stock unit awards, other stock awards and performance awards that may be settled in cash, stock or other property. At its October 22, 2014 effective date, the total number of shares of the Company’s common stock available for issuance under the 2014 Plan was 1,712,409 shares, which was equal to the sum of (i) the shares remaining available for issuance pursuant to the exercise of options or issuance or settlement of stock awards that had not previously been granted under the 2005 Plan, as of the effective date of the 2014 Plan and (ii) the Returning Shares (as defined below), as of the effective date of the 2014 Plan. The “Returning Shares” are shares subject to outstanding stock awards granted under the 2005 Plan (the “2005 Available Pool”), as of the effective date of the 2014 Plan, (i) expire or terminate for any reason prior to exercise or settlement, (ii) are forfeited, cancelled or otherwise returned to us because of the failure to meet a contingency or condition required for the vesting of such shares, or (iii) are reacquired or withheld (or not issued) by us to satisfy a tax withholding obligation in connection with a stock award or to satisfy the purchase price or exercise price of a stock award. On October 26, 2016, our shareholders approved an amendment to the 2014 Plan to, among other things, (i) increase the aggregate number of shares of common stock reserved for issuance under the 2014 Plan by 900,000 shares and (ii) update the means of adjustment when calculating the attainment of performance goals for performance awards under the 2014 Plan for purposes of the requirements of Section 162(m) of the Internal Revenue Code. 2005 Equity Incentive Plan. As of September 30, 2016, the 2014 Plan provided for the issuance of a maximum of 1,712,409 shares, of which 401,000 shares of common stock were available for future issuance under the 2014 Plan pursuant to stock awards that had not previously been granted. Shares that are canceled or forfeited from an award and shares withheld in satisfaction of tax withholding obligations are again available for issue under the 2014 Plan. We issue new shares of common stock from our authorized shares for share-based awards upon the exercise of stock options or vesting of restricted stock units. Share-Based Compensation Share-based compensation expense and related restricted stock unit award activity is presented on a consolidated basis, unless otherwise presented as continuing or discontinued operations. The following table summarizes total share-based compensation expense, net of tax, related to restricted stock units during the three and six months ended September 30, 2016 and 2015, which is included in our condensed consolidated statements of income (in thousands, except per share data): Three Months Ended September 30, Six Months Ended September 30, 2016 2015 2016 2015 Cost of revenues (1) $ 487 $ 311 $ 966 $ 694 Research and development 684 532 1,278 1,107 Sales and marketing (2) 717 830 1,421 2,002 General and administrative 1,178 1,365 2,220 2,036 Share-based compensation expense before income taxes 3,066 3,038 5,885 5,839 Income tax benefit (1,058 ) (1,071 ) (2,042 ) (2,059 ) Total share-based compensation expense after income taxes $ 2,008 $ 1,967 $ 3,843 $ 3,780 Net impact of share-based compensation on: Basic net income per share $ 0.09 $ 0.09 $ 0.17 $ 0.17 Diluted net income per share $ 0.09 $ 0.09 $ 0.17 $ 0.17 (1) Cost of revenues reported in the table include share-based compensation expense from continuing and discontinued operations. During the three months ended September 30, 2016 and 2015, share-based compensation expense included in cost of revenues from continuing operations was $0.5 million and $0.3 million, respectively, and from discontinued operations was $0 and $0, respectively. During the six months ended September 30, 2016 and 2015, share-based compensation expense included in cost of revenues from continuing operations was $1.0 million and $0.6 million, respectively, and from discontinued operations was $0 and $0.1 million, respectively. (2) Sales and marketing expenses reported in the table include share-based compensation expense from continuing and discontinued operations. During the three months ended September 30, 2016 and 2015, share-based compensation expense included in sales and marketing expenses from continuing operations was $0.7 million and $0.8 million, respectively, and from discontinued operations was $0 and $0, respectively. During the six months ended September 30, 2016 and 2015, share-based compensation expense included in sales and marketing expenses from continuing operations was $1.4 million and $1.8 million, respectively, and from discontinued operations was $0 and $0.2 million, respectively. Share-based compensation has been classified in the condensed consolidated statements of income or capitalized on the condensed consolidated balance sheets in the same manner as cash compensation paid to employees. Capitalized share-based compensation costs as of September 30, 2016 and March 31, 2016 were $13,000 and $0.1 million, respectively, which were included in “Inventories” on our condensed consolidated balance sheets. Cash Flow Impact Cash flows resulting from excess tax benefits are classified as a part of cash flows from financing activities. Excess tax benefits are realized tax benefits from tax deductions for vested restricted stock units in excess of the deferred tax asset attributable to share-based compensation expense for such share-based awards. Excess tax benefits are considered realized when the tax deductions reduce taxes that otherwise would be payable. Excess tax benefits classified as a financing cash inflow for the three months ended September 30, 2016 and 2015 were $0.2 million and $0.7 million, respectively, and for the six months ended September 30, 2016 and 2015 were $0.3 million and $1.4 million, respectively. Restricted Stock Units Since fiscal 2007, we have granted restricted stock unit awards to employees and directors as part of our share-based compensation program. Restricted stock unit awards to consultants were not significant. Awards of restricted stock units are issued at no cost to the recipient and may have time-based vesting criteria, or a combination of time-based and performance-based vesting criteria, as described below. From time to time, restricted stock unit awards granted to employees may be subject to accelerated vesting upon achieving certain performance-based milestones. The Compensation Committee of our Board of Directors (the “Compensation Committee”) in its discretion, may provide in the event of a change in control for the acceleration of vesting and/or settlement of the restricted stock unit held by a participant upon such conditions and to such extent as determined by the Compensation Committee. Our Board of Directors has adopted an executive change in control severance plan, which it may terminate or amend at any time, that provides that awards granted to executive officers will accelerate fully on a change of control. The vesting of non-employee director and officer awards granted under the 2014 Plan automatically will also accelerate in full upon a change in control. Beginning in fiscal 2015, the Compensation Committee discontinued the practice of granting such “single trigger” acceleration of vesting benefits to new executive officers pursuant to which an executive officer’s outstanding stock option(s) and other unvested equity-based instruments would accelerate in full upon the occurrence of a change of control. Starting in fiscal 2015, we grant “double-trigger” acceleration arrangements to new executive officers, which requires both the occurrence of a change of control and the termination by us (or our successor) for any reason other than cause, death or disability within 18 months following such change of control date, with the termination constituting a separation in service and subject to execution of a valid and effective release of claims against us, for the acceleration of vesting of the executive officer’s equity awards in full. Restricted Stock Unit Awards (Time Vesting) We grant restricted stock unit awards with only time-based vesting terms, which we refer to as RSUs. The RSUs entitle holders to receive shares of common stock at the end of a specified period of time. For RSUs, vesting is based on continuous employment or service of the holder. Upon vesting, the equivalent number of common shares are typically issued net of tax withholdings. If the service vesting conditions are not met, unvested RSUs will be forfeited. Generally, RSUs vest according to one of the following time-based vesting schedules: • RSU awards to employees: Four-year time-based vesting as follows: five percent vesting after the first year; additional ten percent after the second year; additional 15 percent after the third year; and the remaining 70 percent after the fourth year of continuous employment with the Company. • RSU awards to non-employee directors: 100 percent vesting after one year of continuous service to the Company. The fair value of RSUs used in our expense recognition method is measured based on the number of shares granted and the closing market price of our common stock on the date of grant. Such value is recognized as an expense over the corresponding requisite service period. The share-based compensation expense is reduced for an estimate of the RSU awards that are expected to be forfeited. The forfeiture estimate is based on historical data and other factors, and compensation expense is adjusted for actual results. As of September 30, 2016, the total unrecognized compensation expense related to RSU awards granted amounted to $21.0 million, which is expected to be recognized over a weighted average service period of 2.4 years. Restricted Stock Unit Awards (Performance Vesting) We grant restricted stock unit awards subject to performance criteria, which we refer to as PSUs to our executive officers and to certain employees. The PSUs vest only if both of the following criteria are satisfied: (1) our consolidated income from operations during the fiscal year in which the grant occurred, as certified by the Compensation Committee, is in excess of the applicable target amount described below; and (2) the recipient remains in the continuous service of the Company until the applicable vesting date set forth as follows for PSUs granted in fiscal 2015, 2016 and 2017 (other than the PSUs granted to our Chief Executive Officer, Mr. Clinton Severson in fiscal 2017). • 25% of the shares subject to an award vest in full upon achieving 90% of the consolidated income from operations target described above and continuous service until the third anniversary of the date of grant; • 25% of the shares subject to an award vest in full upon achieving 90% of the consolidated income from operations target described above and continuous service until the fourth anniversary of the date of grant; • 25% of the shares subject to an award vest in full upon achieving 100% of the consolidated income from operations target described above and continuous service until the third anniversary of the date of grant; and • 25% of the shares subject to an award vest in full upon achieving 100% of the consolidated income from operations target described above and continuous service until the fourth anniversary of the date of grant. The PSUs that we granted to Mr. Severson in fiscal 2017 vest as follows: • approximately 18% of the shares subject to an award vest in full upon achieving 90% of the consolidated income from operations target described above and continuous service until the third anniversary of the date of grant; • approximately 18% of the shares subject to an award vest in full upon achieving 90% of the consolidated income from operations target described above and continuous service until the fourth anniversary of the date of grant; • approximately 32% of the shares subject to an award vest in full upon achieving 100% of the consolidated income from operations target described above and continuous service until the third anniversary of the date of grant; and • approximately 32% of the shares subject to an award vest in full upon achieving 100% of the consolidated income from operations target described above and continuous service until the fourth anniversary of the date of grant. We recognize any related share-based compensation expense ratably over the service period based on the most probable outcome of the performance condition. The fair value of PSUs used in our expense recognition method is measured based on the number of shares granted, the closing market price of our common stock on the date of grant and an estimate of the probability of the achievement of the performance goals. The amount of share-based compensation expense recognized in any one period can vary based on the attainment or expected attainment of the performance goals. If such performance goals are not ultimately met, no compensation expense is recognized and any previously recognized compensation expense is reversed. The share-based compensation expense is reduced for an estimate of the PSUs that are expected to be forfeited. The forfeiture estimate is based on historical data and other factors, and compensation expense is adjusted for actual results. If the service vesting conditions are not met, unvested PSUs will be forfeited. Upon vesting on the third and fourth anniversary date of grant of the PSUs, the equivalent number of common shares are typically issued net of tax withholdings. For the PSUs granted in fiscal 2015 and 2016, we have determined that the performance targets have been met and accordingly, we recorded share-based compensation expense ratably over the vesting terms of the PSUs during the three and six months ended September 30, 2016. In April 2016, the Compensation Committee approved the grant of PSUs for 152,000 shares of common stock to our executive officers and to certain of our employees (FY2017 PSUs). During the three and six months ended September 30, 2016, we recorded share-based compensation expense related to the portion of the FY2017 PSUs, as we determined that it was probable that the performance targets would be met. We will assess the probability of the performance targets at the end of each quarter. As of September 30, 2016, the total unrecognized compensation expense related to PSU awards granted amounted to $10.4 million, which is expected to be recognized over a weighted average service period of 2.2 years. Restricted Stock Unit Activity The following table summarizes restricted stock unit activity for the six months ended September 30, 2016. Time-Based Restricted Stock Units Performance-Based Restricted Stock Units Number of Shares Weighted Average Grant Date Fair Value (1) Number of Shares Weighted Average Grant Date Fair Value (1) Nonvested at March 31, 2016 524,000 $ 45.37 311,000 $ 48.29 Granted 199,000 45.94 152,000 44.54 Vested (2) (146,000 ) 41.51 (24,000 ) 40.82 Canceled and forfeited (28,000 ) 46.48 - - Nonvested at September 30, 2016 549,000 $ 46.55 439,000 $ 47.40 (1) The weighted average grant date fair value of restricted stock units is based on the number of shares and the closing market price of our common stock on the date of grant. (2) The number of restricted stock units vested includes shares that we withheld on behalf of our employees to satisfy the statutory tax withholding requirements. Total intrinsic value of restricted stock units vested during the three months ended September 30, 2016 and 2015 was $2.6 million and $3.5 million, respectively, and during the six months ended September 30, 2016 and 2015 was $7.8 million and $14.1 million, respectively. The total grant date fair value of restricted stock units vested during the three months ended September 30, 2016 and 2015 was $2.0 million and $1.9 million, respectively, and during the six months ended September 30, 2016 and 2015 was $7.0 million and $7.9 million, respectively.</t>
  </si>
  <si>
    <t>SHAREHOLDERS' EQUITY</t>
  </si>
  <si>
    <t>SHAREHOLDERS' EQUITY [Abstract]</t>
  </si>
  <si>
    <t>NOTE 14. SHAREHOLDERS’ EQUITY Share Repurchase Program Between August 2011 and July 2013, our Board of Directors authorized the repurchase of up to a total of $67.3 million of our common stock. In July 2016, our Board of Directors approved a $30.0 million increase to our existing share repurchase program. As of September 30, 2016, $54.0 million was available to purchase common stock under our share repurchase program. Since the share repurchase program began, through September 30, 2016, we have repurchased 1.6 million shares of our common stock at a total cost of $43.3 million, including commission expense. During the three and six months ended September 30, 2016 and 2015, we did not repurchase any shares of our common stock. The repurchases are made from time to time on the open market at prevailing market prices or in negotiated transactions off the market. Repurchased shares are retired. Dividend Payments During the three months ended September 30, 2016 and 2015, our total quarterly dividend payout was $2.7 million and $2.5 million, respectively. During the six months ended September 30, 2016 and 2015, our total quarterly dividend payout was $5.4 million and $5.0 million, respectively. Our dividend payout was made from retained earnings. See Note 19, “Subsequent Events,” for information regarding cash dividends declared by our Board of Directors after September 30, 2016. Common Stock Warrants During the six months ended September 30, 2016 and 2015, we issued 0 and 4,000, respectively, shares of common stock upon the exercise of vested warrants at an exercise price of $3.00 per share. During the three months ended September 30, 2016 and 2015, we did not issue any shares of common stock pursuant to the exercise of vested warrants. As of September 30, 2016 and March 31, 2016, there were no warrants outstanding.</t>
  </si>
  <si>
    <t>NET INCOME PER SHARE</t>
  </si>
  <si>
    <t>NET INCOME PER SHARE [Abstract]</t>
  </si>
  <si>
    <t>NOTE 15. NET INCOME PER SHARE Basic net income per share is computed by dividing the net income attributable to common shareholders by the weighted average number of common shares outstanding during the period. Diluted net income per share is computed by dividing the net income attributable to common shareholders by the weighted average number of common shares that would have been outstanding during the period assuming the issuance of common shares for all potential dilutive common shares outstanding using the treasury stock method. Dilutive potential common shares outstanding include outstanding restricted stock units and warrants. The computations for basic and diluted net income from continuing and discontinued operations per share are as follows (in thousands, except share and per share data): Three Months Ended September 30, Six Months Ended September 30, 2016 2015 2016 2015 Income from continuing operations $ 11,487 $ 7,823 $ 18,377 $ 14,818 Loss from discontinued operations, net of tax (55 ) (7 ) (55 ) (7 ) Net income $ 11,432 $ 7,816 $ 18,322 $ 14,811 Weighted average common shares outstanding: Basic 22,522,000 22,701,000 22,494,000 22,663,000 Effect of dilutive securities: Restricted stock units 223,000 162,000 226,000 212,000 Warrants - - - 1,000 Diluted 22,745,000 22,863,000 22,720,000 22,876,000 Net income (loss) per share: Basic Continuing operations $ 0.51 $ 0.34 $ 0.82 $ 0.65 Discontinued operations - - (0.01 ) - Basic net income per share $ 0.51 $ 0.34 $ 0.81 $ 0.65 Diluted Continuing operations $ 0.51 $ 0.34 $ 0.81 $ 0.65 Discontinued operations (0.01 ) - - - Diluted net income per share $ 0.50 $ 0.34 $ 0.81 $ 0.65 For our PSUs, if the performance criteria are achieved during the period, these awards will be considered outstanding for the purpose of computing diluted net income per share if the effect is dilutive. Because the performance criteria for FY2017 PSUs were not achieved during the three and six months ended September 30, 2016, these awards were not included in the diluted net income per share calculation. Restricted stock units for 82,000 and 95,000 shares during the three months ended September 30, 2016 and 2015, respectively, and 85,000 and 78,000 shares during the six months ended September 30, 2016 and 2015, respectively, were outstanding but not included in the computation of diluted net income per share because the effect would be antidilutive. Warrants are excluded from the computation of diluted weighted average shares outstanding if the exercise price of the warrants is greater than the average market price of our common stock during the period because the inclusion of these warrants would be antidilutive to net income per share. There were no warrants excluded from the computation of diluted weighted average shares outstanding during the three and six months ended September 30, 2016 and 2015.</t>
  </si>
  <si>
    <t>INCOME TAXES</t>
  </si>
  <si>
    <t>INCOME TAXES [Abstract]</t>
  </si>
  <si>
    <t>NOTE 16. INCOME TAXES During the three months ended September 30, 2016 and 2015, our income tax provision was $6.5 million, based on an effective tax rate of 36%, and $4.5 million, based on an effective tax rate of 36%, respectively. The effective tax rate during the three months ended September 30, 2016, as compared to the same period last year, was reduced by the retroactive reinstatement of the federal research credit during the quarter ended December 31, 2015, offset by a decrease in the federal benefit for qualified production activities, resulting in no significant change in the effective tax rate. During the six months ended September 30, 2016 and 2015, our income tax provision was $10.4 million, based on an effective tax rate of 36%, and $8.5 million, based on an effective tax rate of 36%, respectively. The effective tax rate during the six months ended September 30, 2016, as compared to the same period last year, was reduced by the retroactive reinstatement of the federal research credit during the quarter ended December 31, 2015, offset by a decrease in the federal benefit for qualified production activities, resulting in no significant change in the effective tax rate. We did not have any unrecognized tax benefits as of September 30, 2016 and March 31, 2016. During the three and six months ended September 30, 2016 and 2015, we did not recognize any interest or penalties related to unrecognized tax benefits.</t>
  </si>
  <si>
    <t>SEGMENT REPORTING INFORMATION</t>
  </si>
  <si>
    <t>SEGMENT REPORTING INFORMATION [Abstract]</t>
  </si>
  <si>
    <t>NOTE 17. SEGMENT REPORTING INFORMATION Operating segments are defined as components of an enterprise about which separate financial information is available that is evaluated regularly by our chief operating decision maker, or decision making group, in deciding how to allocate resources and in assessing performance. Abaxis develops, manufactures and markets portable blood analysis systems for use in human or veterinary patient care setting to provide clinicians with rapid blood constituent measurements. We identify our reportable segments as those customer groups that represent more than 10% of our combined revenue or gross profit or loss of all reported operating segments. We manage our business on the basis of the following two reportable segments: (i) the medical market and (ii) the veterinary market, which are based on the products sold by market and customer group. For the products that we manufacture and sell, each reportable segment has similar manufacturing processes, technology and shared infrastructures. The accounting policies for segment reporting are the same as for the Company as a whole. We do not segregate assets by segments since our chief operating decision maker, or decision making group, does not use assets as a basis to evaluate a segment’s performance. Medical Market In the medical market reportable segment, we serve a worldwide customer group consisting of physicians’ office practices across multiple specialties, urgent care, outpatient and walk-in clinics (free-standing or hospital-connected), health screening operations, home care providers (national, regional or local), nursing homes, ambulance companies, oncology treatment clinics, dialysis centers, pharmacies, hospital laboratories, military installations (ships, field hospitals and mobile care units), pharmaceutical clinical trials and cruise ship lines. The products manufactured and sold in this segment primarily consist of Piccolo chemistry analyzers and medical reagent discs. Veterinary Market In the veterinary market reportable segment, we serve a worldwide customer group consisting of companion animal hospitals, animal clinics with mixed practices of small animals, birds and reptiles, equine and bovine practitioners, veterinary emergency clinics, veterinary referral hospitals, universities, government, pharmaceutical companies, biotechnology companies and private research laboratories. Our veterinary market product offerings include VetScan chemistry analyzers and veterinary reagent discs, VetScan hematology instruments and related reagent kits, VetScan VS pro In March 2015, we entered into an asset purchase agreement with Antech pursuant to which we sold substantially all of the assets of our AVRL business to Antech, see Note 4, “Discontinued Operations.” We have reclassified the assets, liabilities, results of operations and the gain on sale of AVRL in our condensed consolidated balance sheets and statements of income for all periods presented to reflect them as discontinued operations. Previously reported financial information have been revised to reflect the reclassification of AVRL within our veterinary market segment as a discontinued operation. Total Revenues, Cost of Revenues and Gross Profit by Segment The table below summarizes revenues, cost of revenues and gross profit from our two operating segments and from certain unallocated items and represents our results from continuing operations for the three and six months ended September 30, 2016 and 2015 (in thousands). Three Months Ended September 30, Six Months Ended September 30, 2016 2015 2016 2015 Revenues: Medical Market $ 9,381 $ 8,631 $ 18,478 $ 17,315 Veterinary Market 48,290 46,599 96,021 90,188 Other (1) 881 745 1,749 1,562 Total revenues 58,552 55,975 116,248 109,065 Cost of revenues: Medical Market 5,033 4,568 9,789 9,046 Veterinary Market 21,224 19,414 42,082 38,601 Other (1) 37 31 118 64 Total cost of revenues 26,294 24,013 51,989 47,711 Gross profit: Medical Market 4,348 4,063 8,689 8,269 Veterinary Market 27,066 27,185 53,939 51,587 Other (1) 844 714 1,631 1,498 Gross profit $ 32,258 $ 31,962 $ 64,259 $ 61,354 (1) Represents unallocated items, not specifically identified to any particular business segment.</t>
  </si>
  <si>
    <t>REVENUES BY PRODUCT CATEGORY AND GEOGRAPHIC REGION AND SIGNIFICANT CONCENTRATIONS</t>
  </si>
  <si>
    <t>REVENUES BY PRODUCT CATEGORY AND GEOGRAPHIC REGION AND SIGNIFICANT CONCENTRATIONS [Abstract]</t>
  </si>
  <si>
    <t>NOTE 18 . REVENUES BY PRODUCT CATEGORY AND GEOGRAPHIC REGION AND SIGNIFICANT CONCENTRATIONS Revenue Information The following is a summary of our revenues by product category and represents our results from continuing operations (in thousands): Three Months Ended Six Months Ended Revenues by Product Category 2016 2015 2016 2015 Instruments (1) $ 9,823 $ 11,597 $ 19,922 $ 20,309 Consumables (2) 45,512 41,675 90,201 83,472 Other products (3) 3,217 2,703 6,125 5,247 Product sales, net 58,552 55,975 116,248 109,028 Development and licensing revenues - - - 37 Total revenues $ 58,552 $ 55,975 $ 116,248 $ 109,065 (1) Instruments include chemistry analyzers, hematology instruments, VS pro (2) Consumables include reagent discs, hematology reagent kits, VS pro (3) Other products include products using the Orbos process and extended maintenance agreements. The following is a summary of our revenues by geographic region based on customer location and represents our results from continuing operations (in thousands): Three Months Ended September 30, Six Months Ended September 30, Revenues by Geographic Region 2016 2015 2016 2015 North America $ 47,017 $ 45,176 $ 93,790 $ 87,487 Europe 8,033 8,262 16,391 15,985 Asia Pacific and rest of the world 3,502 2,537 6,067 5,593 Total revenues $ 58,552 $ 55,975 $ 116,248 $ 109,065 Significant Concentrations During the three months ended September 30, 2016, four distributors, MWI Veterinary Supply, Inc., Henry Schein, Inc., Abbott Point of Care, Inc. and Patterson Companies, Inc., accounted for 20%, 14%, 11% and 10%, respectively, of our total worldwide revenues. During the six months ended September 30, 2016, four distributors, MWI Veterinary Supply, Inc., Henry Schein, Inc., Patterson Companies, Inc. and Abbott Point of Care, Inc., accounted for 20%, 13%, 11% and 10%, respectively, of our total worldwide revenues. During the three months ended September 30, 2015, three distributors, MWI Veterinary Supply, Inc., Henry Schein, Inc. and Patterson Companies, Inc., accounted for 20%, 17% and 12%, respectively, of our total worldwide revenues. During the six months ended September 30, 2015, three distributors, MWI Veterinary Supply, Inc., Henry Schein, Inc. and Patterson Companies, Inc., accounted for 20%, 16% and 10%, respectively, of our total worldwide revenues. Starting in the second quarter of fiscal 2016, our revenues from Patterson Companies, Inc. include both Patterson’s veterinary business and Animal Health International, Inc., as a result of Patterson’s acquisition of Animal Health International, Inc. Starting in fiscal 2016, our revenues from Henry Schein, Inc., include both Henry Schein Animal Health and scil animal care company GmbH, as a result of Henry Schein Inc.’s acquisition of scil animal care company GmbH in Europe. Concentration of credit risk with respect to accounts receivable is primarily limited to certain distributors to whom we make significant sales. Two distributors accounted for 31% and 12% of our total receivable balance as of September 30, 2016. Two distributors accounted for 25% and 14% of our total receivable balance as of March 31, 2016.</t>
  </si>
  <si>
    <t>SUBSEQUENT EVENTS</t>
  </si>
  <si>
    <t>SUBSEQUENT EVENTS [Abstract]</t>
  </si>
  <si>
    <t>NOTE 19. SUBSEQUENT EVENTS In October 2016, our Board of Directors declared a cash dividend of $0.14 per share on our outstanding common stock to be paid on December 15, 2016 to all shareholders of record as of the close of business on December 1, 2016.</t>
  </si>
  <si>
    <t>DESCRIPTION OF BUSINESS AND SIGNIFICANT ACCOUNTING POLICIES (Policies)</t>
  </si>
  <si>
    <t>Basis of Presentation</t>
  </si>
  <si>
    <t>Basis of Presentation We have prepared the unaudited condensed consolidated financial statements included herein pursuant to the rules and regulations of the Securities and Exchange Commission (the “SEC”) for interim periods. The unaudited condensed consolidated financial statements included herein reflect all normal recurring adjustments, which are, in the opinion of our management, necessary to state fairly the results of operations and financial position for the periods presented. The results for the three and six months period ended September 30, 2016 are not necessarily indicative of the results to be expected for the entire fiscal year ending March 31, 2017 or for any interim or future period. These unaudited condensed consolidated financial statements and related notes should be read in conjunction with Management’s Discussion and Analysis of Financial Condition and Results of Operations and the audited financial statements and notes thereto included in our Annual Report on Form 10-K for the fiscal year ended March 31, 2016.</t>
  </si>
  <si>
    <t>Principles of Consolidation</t>
  </si>
  <si>
    <t xml:space="preserve">Principles of Consolidation. </t>
  </si>
  <si>
    <t>Discontinued Operations</t>
  </si>
  <si>
    <t xml:space="preserve">Discontinued Operations. </t>
  </si>
  <si>
    <t>Management Estimates</t>
  </si>
  <si>
    <t xml:space="preserve">Management Estimates. </t>
  </si>
  <si>
    <t>ACQUISITIONS (Tables)</t>
  </si>
  <si>
    <t>Schedule of Acquisition Date Fair Value of the Purchase Consideration</t>
  </si>
  <si>
    <t>The acquisition date fair value of the purchase consideration was $6.5 million, which included the following (in thousands): Cash $ 3,196 Installment payment obligations (1) 2,336 Settlement of preexisting business relationship at fair value 931 Total $ 6,463 (1) The installment payment obligation is denominated in British pounds (“GBP”) and the amount in the table above is based on the GBP to U.S. dollar exchange rate at the acquisition date.</t>
  </si>
  <si>
    <t>Schedule of Recognized Identified Assets Acquired and Liabilities Assumed</t>
  </si>
  <si>
    <t xml:space="preserve">The following table summarizes the acquisition date fair value of net tangible assets acquired and liabilities assumed from QCR and Trio (in thousands): Fair Value Net tangible assets acquired $ 5,248 Intangible assets: Customer relationships 1,535 Tradename 16 Deferred tax liabilities (336 ) Total $ 6,463 </t>
  </si>
  <si>
    <t>DISCONTINUED OPERATIONS (Tables)</t>
  </si>
  <si>
    <t>Results from Discontinued Operations</t>
  </si>
  <si>
    <t xml:space="preserve">The results from discontinued operations were as follows (in thousands): Three Months Ended September 30, Six Months Ended September 30, Discontinued operations: 2016 2015 2016 2015 Revenues $ 165 $ 164 $ 346 $ 419 Cost of revenues 165 174 346 645 Gross loss - (10 ) - (226 ) Sales and marketing expense - 7 - (91 ) General and administration 87 - 87 - Other income - 6 - 124 Loss before income tax benefit (87 ) (11 ) (87 ) (11 ) Income tax benefit (32 ) (4 ) (32 ) (4 ) Net loss from discontinued operations $ (55 ) $ (7 ) $ (55 ) $ (7 ) The current and non-current assets and liabilities of discontinued operations were as follows (in thousands): September 30, 2016 March 31, 2016 Receivables, net $ 48 $ 949 Prepaid expenses and other current assets - 12 Total current assets of discontinued operations $ 48 $ 961 Accounts payable $ 25 $ - Other current liabilities 51 112 Total current liabilities of discontinued operations $ 76 $ 112 </t>
  </si>
  <si>
    <t>INVESTMENTS (Tables)</t>
  </si>
  <si>
    <t>Available-for-sale and Held-to-maturity Investments</t>
  </si>
  <si>
    <t xml:space="preserve">The following table summarizes available-for-sale and held-to-maturity investments as of September 30, 2016 and March 31, 2016 (in thousands). Available-for-Sale Investments September 30, 2016 Amortized Cost Gross Unrealized Gain Gross Unrealized (Loss) Fair Value Corporate bonds $ 6,444 $ 3 $ (5 ) $ 6,442 Total available-for-sale investments $ 6,444 $ 3 $ (5 ) $ 6,442 Held-to-Maturity Investments September 30, 2016 Amortized Cost Gross Unrecognized Gain Gross Unrecognized (Loss) Fair Value Certificates of deposit $ 1,243 $ 1 $ - $ 1,244 Commercial paper 14,555 1 (11 ) 14,545 Corporate bonds 48,464 3 (117 ) 48,350 Total held-to-maturity investments $ 64,262 $ 5 $ (128 ) $ 64,139 Available-for-Sale Investments March 31, 2016 Amortized Cost Gross Unrealized Gain Gross Unrealized (Loss) Fair Value Corporate bonds $ 7,037 $ - $ (12 ) $ 7,025 Total available-for-sale investments $ 7,037 $ - $ (12 ) $ 7,025 Held-to-Maturity Investments March 31, 2016 Amortized Cost Gross Unrecognized Gain Gross Unrecognized (Loss) Fair Value Certificates of deposit $ 2,737 $ 3 $ - $ 2,740 Commercial paper 12,455 - (6 ) 12,449 Corporate bonds 41,715 - (117 ) 41,598 Total held-to-maturity investments $ 56,907 $ 3 $ (123 ) $ 56,787 </t>
  </si>
  <si>
    <t>Amortized Cost and Fair Value of Investments, Classified by Stated Maturity</t>
  </si>
  <si>
    <t xml:space="preserve">The following table summarizes the amortized cost and fair value of our investments, classified by stated maturity as of September 30, 2016 and March 31, 2016 (in thousands). September 30, 2016 September 30, 2016 Available-for-Sale Investments Held-to-Maturity Investments Amortized Cost Fair Value Amortized Cost Fair Value Due in less than one year $ 5,014 $ 5,012 $ 50,108 $ 50,051 Due in 1 to 4 years 1,430 1,430 14,154 14,088 Total investments $ 6,444 $ 6,442 $ 64,262 $ 64,139 March 31, 2016 March 31, 2016 Available-for-Sale Investments Held-to-Maturity Investments Amortized Cost Fair Value Amortized Cost Fair Value Due in less than one year $ 4,314 $ 4,311 $ 37,163 $ 37,128 Due in 1 to 4 years 2,723 2,714 19,744 19,659 Total investments $ 7,037 $ 7,025 $ 56,907 $ 56,787 </t>
  </si>
  <si>
    <t>FAIR VALUE MEASUREMENTS (Tables)</t>
  </si>
  <si>
    <t>Financial Assets Measured at Fair Value on a Recurring Basis</t>
  </si>
  <si>
    <t xml:space="preserve">The following table summarizes financial assets, measured at fair value on a recurring basis, by level of input within the fair value hierarchy as of September 30, 2016 and March 31, 2016 (in thousands): As of September 30, 2016 Quoted Prices in Active Markets for Identical Assets Significant Other Observable Inputs Significant Unobservable Inputs Level 1 Level 2 Level 3 Total Assets Cash equivalents $ 3,449 $ - $ - $ 3,449 Available-for-sale investments: Corporate bonds - 6,442 - 6,442 Total assets at fair value $ 3,449 $ 6,442 $ - $ 9,891 As of March 31, 2016 Quoted Prices in Active Markets for Identical Assets Significant Other Observable Inputs Significant Unobservable Inputs Level 1 Level 2 Level 3 Total Assets Cash equivalents $ 9,834 $ - $ - $ 9,834 Available-for-sale investments: Corporate bonds - 7,025 - 7,025 Total assets at fair value $ 9,834 $ 7,025 $ - $ 16,859 </t>
  </si>
  <si>
    <t>INVENTORIES (Tables)</t>
  </si>
  <si>
    <t>Components of Inventories</t>
  </si>
  <si>
    <t xml:space="preserve">Components of inventories were as follows (in thousands): September 30, 2016 March 31, 2016 Raw materials $ 16,432 $ 15,737 Work-in-process 4,899 6,039 Finished goods 14,902 13,355 Inventories $ 36,233 $ 35,131 </t>
  </si>
  <si>
    <t>WARRANTY RESERVES (Tables)</t>
  </si>
  <si>
    <t>Change in Accrued Warranty Reserve</t>
  </si>
  <si>
    <t xml:space="preserve">The change in our accrued warranty reserve during the three and six months ended September 30, 2016 and 2015 is summarized as follows (in thousands): Three Months Ended September 30, Six Months Ended September 30, 2016 2015 2016 2015 Balance at beginning of period $ 3,576 $ 2,869 $ 3,208 $ 3,156 Provision for warranty expense 741 271 1,500 531 Warranty costs incurred (367 ) (316 ) (758 ) (640 ) Adjustment to pre-existing warranties - - - (223 ) Balance at end of period 3,950 2,824 3,950 2,824 Non-current portion of warranty reserve 2,411 1,604 2,411 1,604 Current portion of warranty reserve $ 1,539 $ 1,220 $ 1,539 $ 1,220 </t>
  </si>
  <si>
    <t>OTHER CURRENT ACCRUED LIABILITIES (Tables)</t>
  </si>
  <si>
    <t>Schedule of Other Current Accrued Liabilities</t>
  </si>
  <si>
    <t xml:space="preserve">Other current accrued liabilities consist of the following (in thousands): September 30, 2016 March 31, 2016 Accrued liabilities for customer sales incentive programs $ 4,945 $ 4,973 Installment payment obligation accrued related to acquisition 972 1,077 Other current accrued liabilities 3,712 3,343 Total other current accrued liabilities $ 9,629 $ 9,393 </t>
  </si>
  <si>
    <t>EQUITY COMPENSATION PLANS AND SHARE-BASED COMPENSATION (Tables)</t>
  </si>
  <si>
    <t>Total Share-based Compensation Expense, Net of Tax</t>
  </si>
  <si>
    <t>The following table summarizes total share-based compensation expense, net of tax, related to restricted stock units during the three and six months ended September 30, 2016 and 2015, which is included in our condensed consolidated statements of income (in thousands, except per share data): Three Months Ended September 30, Six Months Ended September 30, 2016 2015 2016 2015 Cost of revenues (1) $ 487 $ 311 $ 966 $ 694 Research and development 684 532 1,278 1,107 Sales and marketing (2) 717 830 1,421 2,002 General and administrative 1,178 1,365 2,220 2,036 Share-based compensation expense before income taxes 3,066 3,038 5,885 5,839 Income tax benefit (1,058 ) (1,071 ) (2,042 ) (2,059 ) Total share-based compensation expense after income taxes $ 2,008 $ 1,967 $ 3,843 $ 3,780 Net impact of share-based compensation on: Basic net income per share $ 0.09 $ 0.09 $ 0.17 $ 0.17 Diluted net income per share $ 0.09 $ 0.09 $ 0.17 $ 0.17 (1) Cost of revenues reported in the table include share-based compensation expense from continuing and discontinued operations. During the three months ended September 30, 2016 and 2015, share-based compensation expense included in cost of revenues from continuing operations was $0.5 million and $0.3 million, respectively, and from discontinued operations was $0 and $0, respectively. During the six months ended September 30, 2016 and 2015, share-based compensation expense included in cost of revenues from continuing operations was $1.0 million and $0.6 million, respectively, and from discontinued operations was $0 and $0.1 million, respectively. (2) Sales and marketing expenses reported in the table include share-based compensation expense from continuing and discontinued operations. During the three months ended September 30, 2016 and 2015, share-based compensation expense included in sales and marketing expenses from continuing operations was $0.7 million and $0.8 million, respectively, and from discontinued operations was $0 and $0, respectively. During the six months ended September 30, 2016 and 2015, share-based compensation expense included in sales and marketing expenses from continuing operations was $1.4 million and $1.8 million, respectively, and from discontinued operations was $0 and $0.2 million, respectively.</t>
  </si>
  <si>
    <t>Restricted Stock Unit Activity</t>
  </si>
  <si>
    <t>The following table summarizes restricted stock unit activity for the six months ended September 30, 2016. Time-Based Restricted Stock Units Performance-Based Restricted Stock Units Number of Shares Weighted Average Grant Date Fair Value (1) Number of Shares Weighted Average Grant Date Fair Value (1) Nonvested at March 31, 2016 524,000 $ 45.37 311,000 $ 48.29 Granted 199,000 45.94 152,000 44.54 Vested (2) (146,000 ) 41.51 (24,000 ) 40.82 Canceled and forfeited (28,000 ) 46.48 - - Nonvested at September 30, 2016 549,000 $ 46.55 439,000 $ 47.40 (1) The weighted average grant date fair value of restricted stock units is based on the number of shares and the closing market price of our common stock on the date of grant. (2) The number of restricted stock units vested includes shares that we withheld on behalf of our employees to satisfy the statutory tax withholding requirements.</t>
  </si>
  <si>
    <t>NET INCOME PER SHARE (Tables)</t>
  </si>
  <si>
    <t>Computations for Basic and Diluted Net Income from Continuing and Discontinued Operations per Share</t>
  </si>
  <si>
    <t xml:space="preserve">The computations for basic and diluted net income from continuing and discontinued operations per share are as follows (in thousands, except share and per share data): Three Months Ended September 30, Six Months Ended September 30, 2016 2015 2016 2015 Income from continuing operations $ 11,487 $ 7,823 $ 18,377 $ 14,818 Loss from discontinued operations, net of tax (55 ) (7 ) (55 ) (7 ) Net income $ 11,432 $ 7,816 $ 18,322 $ 14,811 Weighted average common shares outstanding: Basic 22,522,000 22,701,000 22,494,000 22,663,000 Effect of dilutive securities: Restricted stock units 223,000 162,000 226,000 212,000 Warrants - - - 1,000 Diluted 22,745,000 22,863,000 22,720,000 22,876,000 Net income (loss) per share: Basic Continuing operations $ 0.51 $ 0.34 $ 0.82 $ 0.65 Discontinued operations - - (0.01 ) - Basic net income per share $ 0.51 $ 0.34 $ 0.81 $ 0.65 Diluted Continuing operations $ 0.51 $ 0.34 $ 0.81 $ 0.65 Discontinued operations (0.01 ) - - - Diluted net income per share $ 0.50 $ 0.34 $ 0.81 $ 0.65 </t>
  </si>
  <si>
    <t>SEGMENT REPORTING INFORMATION (Tables)</t>
  </si>
  <si>
    <t>Revenues, Cost of Revenues and Gross Profit, by Segment</t>
  </si>
  <si>
    <t>The table below summarizes revenues, cost of revenues and gross profit from our two operating segments and from certain unallocated items and represents our results from continuing operations for the three and six months ended September 30, 2016 and 2015 (in thousands). Three Months Ended September 30, Six Months Ended September 30, 2016 2015 2016 2015 Revenues: Medical Market $ 9,381 $ 8,631 $ 18,478 $ 17,315 Veterinary Market 48,290 46,599 96,021 90,188 Other (1) 881 745 1,749 1,562 Total revenues 58,552 55,975 116,248 109,065 Cost of revenues: Medical Market 5,033 4,568 9,789 9,046 Veterinary Market 21,224 19,414 42,082 38,601 Other (1) 37 31 118 64 Total cost of revenues 26,294 24,013 51,989 47,711 Gross profit: Medical Market 4,348 4,063 8,689 8,269 Veterinary Market 27,066 27,185 53,939 51,587 Other (1) 844 714 1,631 1,498 Gross profit $ 32,258 $ 31,962 $ 64,259 $ 61,354 (1) Represents unallocated items, not specifically identified to any particular business segment.</t>
  </si>
  <si>
    <t>REVENUES BY PRODUCT CATEGORY AND GEOGRAPHIC REGION AND SIGNIFICANT CONCENTRATIONS (Tables)</t>
  </si>
  <si>
    <t>Summary of Revenues by Product Category</t>
  </si>
  <si>
    <t>The following is a summary of our revenues by product category and represents our results from continuing operations (in thousands): Three Months Ended Six Months Ended Revenues by Product Category 2016 2015 2016 2015 Instruments (1) $ 9,823 $ 11,597 $ 19,922 $ 20,309 Consumables (2) 45,512 41,675 90,201 83,472 Other products (3) 3,217 2,703 6,125 5,247 Product sales, net 58,552 55,975 116,248 109,028 Development and licensing revenues - - - 37 Total revenues $ 58,552 $ 55,975 $ 116,248 $ 109,065 (1) Instruments include chemistry analyzers, hematology instruments, VS pro (2) Consumables include reagent discs, hematology reagent kits, VS pro (3) Other products include products using the Orbos process and extended maintenance agreements.</t>
  </si>
  <si>
    <t>Summary of Revenues by Geographic Region</t>
  </si>
  <si>
    <t xml:space="preserve">The following is a summary of our revenues by geographic region based on customer location and represents our results from continuing operations (in thousands): Three Months Ended September 30, Six Months Ended September 30, Revenues by Geographic Region 2016 2015 2016 2015 North America $ 47,017 $ 45,176 $ 93,790 $ 87,487 Europe 8,033 8,262 16,391 15,985 Asia Pacific and rest of the world 3,502 2,537 6,067 5,593 Total revenues $ 58,552 $ 55,975 $ 116,248 $ 109,065 </t>
  </si>
  <si>
    <t>DESCRIPTION OF BUSINESS AND SIGNIFICANT ACCOUNTING POLICIES (Details)</t>
  </si>
  <si>
    <t>Sep. 30, 2016Segment</t>
  </si>
  <si>
    <t>Number of reportable segments</t>
  </si>
  <si>
    <t>ACQUISITIONS (Details) - QCR AND Trio [Member] £ in Thousands, $ in Thousands</t>
  </si>
  <si>
    <t>1 Months Ended</t>
  </si>
  <si>
    <t>Nov. 30, 2014USD ($)</t>
  </si>
  <si>
    <t>Dec. 31, 2015USD ($)</t>
  </si>
  <si>
    <t>Dec. 31, 2015GBP (£)</t>
  </si>
  <si>
    <t>Sep. 30, 2016USD ($)</t>
  </si>
  <si>
    <t>Sep. 30, 2016GBP (£)</t>
  </si>
  <si>
    <t>Business Acquisition [Line Items]</t>
  </si>
  <si>
    <t>Outstanding stock acquired</t>
  </si>
  <si>
    <t>100.00%</t>
  </si>
  <si>
    <t>Business Combination, Consideration Transferred [Abstract]</t>
  </si>
  <si>
    <t>Cash</t>
  </si>
  <si>
    <t>Installment payment obligations</t>
  </si>
  <si>
    <t>[1]</t>
  </si>
  <si>
    <t>Settlement of preexisting business relationship at fair value</t>
  </si>
  <si>
    <t>Total</t>
  </si>
  <si>
    <t>First installment obligation paid</t>
  </si>
  <si>
    <t>Second installment payment obligation payable | £</t>
  </si>
  <si>
    <t>Total installment obligation based on period end exchange rate</t>
  </si>
  <si>
    <t>Escrow amount remaining period</t>
  </si>
  <si>
    <t>3 years</t>
  </si>
  <si>
    <t>Acquisition of assets and liabilities assumed [Abstract]</t>
  </si>
  <si>
    <t>Net tangible assets acquired</t>
  </si>
  <si>
    <t>Deferred tax liabilities</t>
  </si>
  <si>
    <t>Customer Relationships [Member]</t>
  </si>
  <si>
    <t>Intangible assets</t>
  </si>
  <si>
    <t>Intangible asset useful life</t>
  </si>
  <si>
    <t>10 years</t>
  </si>
  <si>
    <t>Tradename [Member]</t>
  </si>
  <si>
    <t>2 years</t>
  </si>
  <si>
    <t>The installment payment obligation is denominated in British pounds ("GBP") and the amount in the table above is based on the GBP to U.S. dollar exchange rate at the acquisition date.</t>
  </si>
  <si>
    <t>DISCONTINUED OPERATIONS (Details) - USD ($) $ in Thousands</t>
  </si>
  <si>
    <t>Mar. 31, 2015</t>
  </si>
  <si>
    <t>Discontinued operations [Abstract]</t>
  </si>
  <si>
    <t>Gross loss</t>
  </si>
  <si>
    <t>Sales and marketing expense</t>
  </si>
  <si>
    <t>General and administration</t>
  </si>
  <si>
    <t>Other income</t>
  </si>
  <si>
    <t>Loss before income tax benefit</t>
  </si>
  <si>
    <t>Income tax benefit</t>
  </si>
  <si>
    <t>Net loss from discontinued operations</t>
  </si>
  <si>
    <t>Current and non-current assets and liabilities of discontinued operations [Abstract]</t>
  </si>
  <si>
    <t>Total current assets of discontinued operations</t>
  </si>
  <si>
    <t>Other current liabilities</t>
  </si>
  <si>
    <t>Total current liabilities of discontinued operations</t>
  </si>
  <si>
    <t>Antech Diagnostics Inc. [Member]</t>
  </si>
  <si>
    <t>Summary of gain on sale of discontinued operation [Abstract]</t>
  </si>
  <si>
    <t>Purchase price</t>
  </si>
  <si>
    <t>Cash consideration received</t>
  </si>
  <si>
    <t>Gain on sale of discontinued operations, net of tax</t>
  </si>
  <si>
    <t>INVESTMENTS (Details) - USD ($)</t>
  </si>
  <si>
    <t>Schedule of Available-for-sale Securities [Line Items]</t>
  </si>
  <si>
    <t>Amortized Cost</t>
  </si>
  <si>
    <t>Gross Unrealized Gain</t>
  </si>
  <si>
    <t>Gross Unrealized (Loss)</t>
  </si>
  <si>
    <t>Fair Value</t>
  </si>
  <si>
    <t>Schedule of Held-to-maturity Securities [Line Items]</t>
  </si>
  <si>
    <t>Gross Unrecognized Gain</t>
  </si>
  <si>
    <t>Gross Unrecognized (Loss)</t>
  </si>
  <si>
    <t>Fair Value, Total investments</t>
  </si>
  <si>
    <t>Available-for-sale Securities and Held-to-maturity Securities [Abstract]</t>
  </si>
  <si>
    <t>Unrealized loss on available-for-sale investments, net of related income taxes</t>
  </si>
  <si>
    <t>Available-for-sale investments by stated maturity, amortized cost [Abstract]</t>
  </si>
  <si>
    <t>Amortized Cost, Due in less than one year</t>
  </si>
  <si>
    <t>Amortized Cost, Due in 1 to 4 years</t>
  </si>
  <si>
    <t>Amortized Cost, Total investments</t>
  </si>
  <si>
    <t>Available-for-sale investments by stated maturity, fair value [Abstract]</t>
  </si>
  <si>
    <t>Fair Value, Due in less than one year</t>
  </si>
  <si>
    <t>Fair Value, Due in 1 to 4 years</t>
  </si>
  <si>
    <t>Fair Value, Total Investments</t>
  </si>
  <si>
    <t>Held-to-maturity investments by stated maturity, amortized cost [Abstract]</t>
  </si>
  <si>
    <t>Held-to-maturity investments by stated maturity, fair value [Abstract]</t>
  </si>
  <si>
    <t>Corporate Bonds [Member]</t>
  </si>
  <si>
    <t>Certificates of Deposit [Member]</t>
  </si>
  <si>
    <t>Commercial Paper [Member]</t>
  </si>
  <si>
    <t>FAIR VALUE MEASUREMENTS (Details) - USD ($) $ in Thousands</t>
  </si>
  <si>
    <t>Assets [Abstract]</t>
  </si>
  <si>
    <t>Asset transfers Level 1 to Level 2</t>
  </si>
  <si>
    <t>Asset transfers Level 2 to Level 1</t>
  </si>
  <si>
    <t>Asset transfers into Level 3</t>
  </si>
  <si>
    <t>Asset transfers out of Level 3</t>
  </si>
  <si>
    <t>Liabilities [Abstract]</t>
  </si>
  <si>
    <t>Liabilities transfers Level 1 to Level 2</t>
  </si>
  <si>
    <t>Liabilities transfers Level 2 to Level 1</t>
  </si>
  <si>
    <t>Liability transfers into Level 3</t>
  </si>
  <si>
    <t>Liability transfers out of Level 3</t>
  </si>
  <si>
    <t>Fair Value, Measurements, Recurring [Member]</t>
  </si>
  <si>
    <t>Cash equivalents</t>
  </si>
  <si>
    <t>Available-for-sale Investments [Abstract]</t>
  </si>
  <si>
    <t>Corporate bonds</t>
  </si>
  <si>
    <t>Total assets at fair value</t>
  </si>
  <si>
    <t>Fair Value, Measurements, Recurring [Member] | Quoted Prices in Active Markets for Identical Assets Level 1 [Member]</t>
  </si>
  <si>
    <t>Total liabilities at fair value</t>
  </si>
  <si>
    <t>Fair Value, Measurements, Recurring [Member] | Significant Other Observable Inputs Level 2 [Member]</t>
  </si>
  <si>
    <t>Fair Value, Measurements, Recurring [Member] | Significant Unobservable Inputs Level 3 [Member]</t>
  </si>
  <si>
    <t>INVENTORIES (Details) - USD ($) $ in Thousands</t>
  </si>
  <si>
    <t>Raw materials</t>
  </si>
  <si>
    <t>Work-in-process</t>
  </si>
  <si>
    <t>Finished goods</t>
  </si>
  <si>
    <t>INVESTMENT IN UNCONSOLIDATED AFFILIATES (Details) - USD ($)</t>
  </si>
  <si>
    <t>Aug. 31, 2016</t>
  </si>
  <si>
    <t>Feb. 28, 2011</t>
  </si>
  <si>
    <t>Jun. 30, 2016</t>
  </si>
  <si>
    <t>Schedule of Equity Method Investments [Line Items]</t>
  </si>
  <si>
    <t>Payment to acquire an unconsolidated affiliate accounted for by cost method</t>
  </si>
  <si>
    <t>Cost method investment</t>
  </si>
  <si>
    <t>SMB [Member]</t>
  </si>
  <si>
    <t>Equity ownership interest purchased</t>
  </si>
  <si>
    <t>15.00%</t>
  </si>
  <si>
    <t>Equity ownership interest sold</t>
  </si>
  <si>
    <t>Purchase price for equity method investment</t>
  </si>
  <si>
    <t>Holdback period in which payment expected to be released</t>
  </si>
  <si>
    <t>18 months</t>
  </si>
  <si>
    <t>Gain on equity method investment after tax</t>
  </si>
  <si>
    <t>Allocated portion of unconsolidated affiliate's net income (loss)</t>
  </si>
  <si>
    <t>WARRANTY RESERVES (Details) - USD ($) $ in Thousands</t>
  </si>
  <si>
    <t>Change in accrued warranty reserve [Roll Forward]</t>
  </si>
  <si>
    <t>Balance at beginning of period</t>
  </si>
  <si>
    <t>Provision for warranty expense</t>
  </si>
  <si>
    <t>Warranty costs incurred</t>
  </si>
  <si>
    <t>Adjustment to pre-existing warranties</t>
  </si>
  <si>
    <t>Balance at end of period</t>
  </si>
  <si>
    <t>Non-current portion of warranty reserve</t>
  </si>
  <si>
    <t>Current portion of warranty reserve</t>
  </si>
  <si>
    <t>Instruments [Member] | Minimum [Member]</t>
  </si>
  <si>
    <t>Product Warranty Liabilities [Line Items]</t>
  </si>
  <si>
    <t>Period of coverage for standard warranty obligation on instruments</t>
  </si>
  <si>
    <t>1 year</t>
  </si>
  <si>
    <t>Instruments [Member] | Maximum [Member]</t>
  </si>
  <si>
    <t>5 years</t>
  </si>
  <si>
    <t>Reagent Discs [Member]</t>
  </si>
  <si>
    <t>BORROWINGS (Details) - USD ($) $ in Thousands</t>
  </si>
  <si>
    <t>Term of loan agreement</t>
  </si>
  <si>
    <t>Face amount of debt</t>
  </si>
  <si>
    <t>Stated interest rate</t>
  </si>
  <si>
    <t>5.00%</t>
  </si>
  <si>
    <t>Frequency of periodic payment</t>
  </si>
  <si>
    <t>Quarterly</t>
  </si>
  <si>
    <t>Short-term notes payable</t>
  </si>
  <si>
    <t>Maturity date</t>
  </si>
  <si>
    <t>Dec. 31,
		2020</t>
  </si>
  <si>
    <t>OTHER CURRENT ACCRUED LIABILITIES (Details) £ in Thousands, $ in Thousands</t>
  </si>
  <si>
    <t>Mar. 31, 2016USD ($)</t>
  </si>
  <si>
    <t>Accrued liabilities for customer sales incentive programs</t>
  </si>
  <si>
    <t>Installment payment obligation accrued related to acquisition</t>
  </si>
  <si>
    <t>Other current accrued liabilities</t>
  </si>
  <si>
    <t>Total other current accrued liabilities</t>
  </si>
  <si>
    <t>COMMITMENTS AND CONTINGENCIES (Details) $ in Millions</t>
  </si>
  <si>
    <t>Total purchase commitments</t>
  </si>
  <si>
    <t>EQUITY COMPENSATION PLANS AND SHARE-BASED COMPENSATION (Details) - USD ($)</t>
  </si>
  <si>
    <t>Oct. 26, 2016</t>
  </si>
  <si>
    <t>Oct. 22, 2014</t>
  </si>
  <si>
    <t>Net impact of share-based compensation on [Abstract]</t>
  </si>
  <si>
    <t>Capitalized share-based compensation costs</t>
  </si>
  <si>
    <t>Excess tax benefits classified as financing cash inflow</t>
  </si>
  <si>
    <t>2014 Equity Incentive Plan [Member]</t>
  </si>
  <si>
    <t>Share-based Compensation Arrangement by Share-based Payment Award, Compensation Cost [Line Items]</t>
  </si>
  <si>
    <t>Total number of shares of the Company's common stock available for issuance (in shares)</t>
  </si>
  <si>
    <t>Maximum shares authorized for issuance (in shares)</t>
  </si>
  <si>
    <t>Shares available for future issuance (in shares)</t>
  </si>
  <si>
    <t>2014 Equity Incentive Plan [Member] | Subsequent Event [Member]</t>
  </si>
  <si>
    <t>Number of additional shares authorized for issuance under an established share-based compensation plan (in shares)</t>
  </si>
  <si>
    <t>Restricted Stock Units (RSUs) [Member]</t>
  </si>
  <si>
    <t>Share-based compensation expense before income taxes</t>
  </si>
  <si>
    <t>Total share-based compensation expense after income taxes</t>
  </si>
  <si>
    <t>Cost of Revenues [Member] | Restricted Stock Units (RSUs) [Member]</t>
  </si>
  <si>
    <t>Cost of Revenues [Member] | Restricted Stock Units (RSUs) [Member] | Continuing Operations [Member]</t>
  </si>
  <si>
    <t>Cost of Revenues [Member] | Restricted Stock Units (RSUs) [Member] | Discontinued Operations [Member]</t>
  </si>
  <si>
    <t>Research and Development [Member] | Restricted Stock Units (RSUs) [Member]</t>
  </si>
  <si>
    <t>Sales and Marketing [Member] | Restricted Stock Units (RSUs) [Member]</t>
  </si>
  <si>
    <t>[2]</t>
  </si>
  <si>
    <t>Sales and Marketing [Member] | Restricted Stock Units (RSUs) [Member] | Continuing Operations [Member]</t>
  </si>
  <si>
    <t>Sales and Marketing [Member] | Restricted Stock Units (RSUs) [Member] | Discontinued Operations [Member]</t>
  </si>
  <si>
    <t>General and Administrative [Member] | Restricted Stock Units (RSUs) [Member]</t>
  </si>
  <si>
    <t>Cost of revenues reported in the table include share-based compensation expense from continuing and discontinued operations. During the three months ended September 30, 2016 and 2015, share-based compensation expense included in cost of revenues from continuing operations was $0.5 million and $0.3 million, respectively, and from discontinued operations was $0 and $0, respectively. During the six months ended September 30, 2016 and 2015, share-based compensation expense included in cost of revenues from continuing operations was $1.0 million and $0.6 million, respectively, and from discontinued operations was $0 and $0.1 million, respectively.</t>
  </si>
  <si>
    <t>Sales and marketing expenses reported in the table include share-based compensation expense from continuing and discontinued operations. During the three months ended September 30, 2016 and 2015, share-based compensation expense included in sales and marketing expenses from continuing operations was $0.7 million and $0.8 million, respectively, and from discontinued operations was $0 and $0, respectively. During the six months ended September 30, 2016 and 2015, share-based compensation expense included in sales and marketing expenses from continuing operations was $1.4 million and $1.8 million, respectively, and from discontinued operations was $0 and $0.2 million, respectively.</t>
  </si>
  <si>
    <t>EQUITY COMPENSATION PLANS AND SHARE-BASED COMPENSATION, Restricted Stock Units (Details) - USD ($) $ / shares in Units, $ in Millions</t>
  </si>
  <si>
    <t>Apr. 30, 2016</t>
  </si>
  <si>
    <t>Restricted Stock Units Activity, Weighted Average Grant Date Fair Value [Roll Forward]</t>
  </si>
  <si>
    <t>Total intrinsic value</t>
  </si>
  <si>
    <t>Total grant date fair value</t>
  </si>
  <si>
    <t>Time-Based Restricted Stock Units [Member]</t>
  </si>
  <si>
    <t>Share-based Compensation Arrangement by Share-based Payment Award [Line Items]</t>
  </si>
  <si>
    <t>Unrecognized compensation expense</t>
  </si>
  <si>
    <t>Weighted average service period for recognition of unrecognized compensation costs</t>
  </si>
  <si>
    <t>2 years 4 months 24 days</t>
  </si>
  <si>
    <t>Restricted Stock Unit Activity, Number of Shares [Roll Forward]</t>
  </si>
  <si>
    <t>Nonvested, beginning of period (in shares)</t>
  </si>
  <si>
    <t>Granted (in shares)</t>
  </si>
  <si>
    <t>Vested (in shares)</t>
  </si>
  <si>
    <t>Canceled and forfeited (in shares)</t>
  </si>
  <si>
    <t>Nonvested, end of period (in shares)</t>
  </si>
  <si>
    <t>Nonvested, beginning of period (in dollars per share)</t>
  </si>
  <si>
    <t>Granted (in dollars per share)</t>
  </si>
  <si>
    <t>Vested (in dollars per share)</t>
  </si>
  <si>
    <t>[1],[2]</t>
  </si>
  <si>
    <t>Canceled and forfeited (in dollars per share)</t>
  </si>
  <si>
    <t>Nonvested, end of period (in dollars per share)</t>
  </si>
  <si>
    <t>Time-Based Restricted Stock Units [Member] | Employees [Member]</t>
  </si>
  <si>
    <t>Award vesting period</t>
  </si>
  <si>
    <t>4 years</t>
  </si>
  <si>
    <t>Time-based vesting schedules</t>
  </si>
  <si>
    <t>Four-year time-based vesting as follows: five percent vesting after the first year; additional ten percent after the second year; additional 15 percent after the third year; and the remaining 70 percent after the fourth year of continuous employment with the Company.</t>
  </si>
  <si>
    <t>Vesting percentage after first year</t>
  </si>
  <si>
    <t>Additional vesting percentage after second year</t>
  </si>
  <si>
    <t>10.00%</t>
  </si>
  <si>
    <t>Additional vesting percentage after third year</t>
  </si>
  <si>
    <t>Additional vesting percentage after fourth year</t>
  </si>
  <si>
    <t>70.00%</t>
  </si>
  <si>
    <t>Time-Based Restricted Stock Units [Member] | Non-Employee Directors [Member]</t>
  </si>
  <si>
    <t>100 percent vesting after one year of continuous service to the Company.</t>
  </si>
  <si>
    <t>Performance-Based Restricted Stock Units [Member]</t>
  </si>
  <si>
    <t>2 years 2 months 12 days</t>
  </si>
  <si>
    <t>FY 2015 Performance RSUs [Member] | Target Condition One [Member]</t>
  </si>
  <si>
    <t>Performance target of restricted stock units by vesting date [Abstract]</t>
  </si>
  <si>
    <t>Shares issuable upon settlement</t>
  </si>
  <si>
    <t>25.00%</t>
  </si>
  <si>
    <t>Consolidated Income from Operations</t>
  </si>
  <si>
    <t>&gt; 90% of target</t>
  </si>
  <si>
    <t>Vesting Date</t>
  </si>
  <si>
    <t>Third anniversary of the date of grant</t>
  </si>
  <si>
    <t>FY 2015 Performance RSUs [Member] | Target Condition Two [Member]</t>
  </si>
  <si>
    <t>Fourth anniversary of the date of grant</t>
  </si>
  <si>
    <t>FY 2015 Performance RSUs [Member] | Target Condition Three [Member]</t>
  </si>
  <si>
    <t>&gt;100% of target</t>
  </si>
  <si>
    <t>FY 2015 Performance RSUs [Member] | Target Condition Four [Member]</t>
  </si>
  <si>
    <t>&gt; 100% of target</t>
  </si>
  <si>
    <t>FY 2016 Performance RSUs [Member] | Target Condition One [Member]</t>
  </si>
  <si>
    <t>FY 2016 Performance RSUs [Member] | Target Condition Two [Member]</t>
  </si>
  <si>
    <t>FY 2016 Performance RSUs [Member] | Target Condition Three [Member]</t>
  </si>
  <si>
    <t>FY 2016 Performance RSUs [Member] | Target Condition Four [Member]</t>
  </si>
  <si>
    <t>FY 2017 Performance RSUs [Member]</t>
  </si>
  <si>
    <t>Approved restricted stock unit awards (performance vesting) (in shares)</t>
  </si>
  <si>
    <t>FY 2017 Performance RSUs [Member] | Target Condition One [Member]</t>
  </si>
  <si>
    <t>FY 2017 Performance RSUs [Member] | Target Condition Two [Member]</t>
  </si>
  <si>
    <t>FY 2017 Performance RSUs [Member] | Target Condition Three [Member]</t>
  </si>
  <si>
    <t>FY 2017 Performance RSUs [Member] | Target Condition Four [Member]</t>
  </si>
  <si>
    <t>FY2017 Performance RSUs for CEO [Member] | Target Condition One [Member]</t>
  </si>
  <si>
    <t>18.00%</t>
  </si>
  <si>
    <t>FY2017 Performance RSUs for CEO [Member] | Target Condition Two [Member]</t>
  </si>
  <si>
    <t>FY2017 Performance RSUs for CEO [Member] | Target Condition Three [Member]</t>
  </si>
  <si>
    <t>32.00%</t>
  </si>
  <si>
    <t>FY2017 Performance RSUs for CEO [Member] | Target Condition Four [Member]</t>
  </si>
  <si>
    <t>The number of restricted stock units vested includes shares that we withheld on behalf of our employees to satisfy the statutory tax withholding requirements.</t>
  </si>
  <si>
    <t>The weighted average grant date fair value of restricted stock units is based on the number of shares and the closing market price of our common stock on the date of grant.</t>
  </si>
  <si>
    <t>SHAREHOLDERS' EQUITY (Details) - USD ($) $ / shares in Units, $ in Millions</t>
  </si>
  <si>
    <t>Jul. 31, 2016</t>
  </si>
  <si>
    <t>Jul. 31, 2013</t>
  </si>
  <si>
    <t>Dividend Payments [Abstract]</t>
  </si>
  <si>
    <t>Total dividend payout</t>
  </si>
  <si>
    <t>Share Repurchase Program [Member]</t>
  </si>
  <si>
    <t>Share Repurchase Program [Abstract]</t>
  </si>
  <si>
    <t>Authorized amount of stock repurchase</t>
  </si>
  <si>
    <t>Increase to existing share repurchase program</t>
  </si>
  <si>
    <t>Share repurchases yet to be purchased under authorization</t>
  </si>
  <si>
    <t>Stock repurchased and retired to date (in shares)</t>
  </si>
  <si>
    <t>Stock repurchased and retired to date</t>
  </si>
  <si>
    <t>Repurchase of common stock (in shares)</t>
  </si>
  <si>
    <t>Common Stock Warrants [Member]</t>
  </si>
  <si>
    <t>Common Stock Warrants [Abstract]</t>
  </si>
  <si>
    <t>Common stock issued upon exercise of vested warrants (in shares)</t>
  </si>
  <si>
    <t>Weighted average exercise price (in dollars per share)</t>
  </si>
  <si>
    <t>Warrants outstanding (in shares)</t>
  </si>
  <si>
    <t>NET INCOME PER SHARE (Details) - USD ($) $ / shares in Units, $ in Thousands</t>
  </si>
  <si>
    <t>Weighted average common shares outstanding [Abstract]</t>
  </si>
  <si>
    <t>Basic (in shares)</t>
  </si>
  <si>
    <t>Effect of dilutive securities [Abstract]</t>
  </si>
  <si>
    <t>Restricted stock units (in shares)</t>
  </si>
  <si>
    <t>Warrants (in shares)</t>
  </si>
  <si>
    <t>Diluted (in shares)</t>
  </si>
  <si>
    <t>Basic [Abstract]</t>
  </si>
  <si>
    <t>Diluted [Abstract]</t>
  </si>
  <si>
    <t>Antidilutive Securities Excluded from Computation of Earnings Per Share [Line Items]</t>
  </si>
  <si>
    <t>Weighted average number of shares underlying antidilutive securities (in shares)</t>
  </si>
  <si>
    <t>Warrants [Member]</t>
  </si>
  <si>
    <t>INCOME TAXES (Details) - USD ($) $ in Thousands</t>
  </si>
  <si>
    <t>Effective income tax rate</t>
  </si>
  <si>
    <t>36.00%</t>
  </si>
  <si>
    <t>Unrecognized tax benefits</t>
  </si>
  <si>
    <t>Penalties and interest expense related to unrecognized tax benefits</t>
  </si>
  <si>
    <t>SEGMENT REPORTING INFORMATION (Details) $ in Thousands</t>
  </si>
  <si>
    <t>Sep. 30, 2015USD ($)</t>
  </si>
  <si>
    <t>Sep. 30, 2016USD ($)Segment</t>
  </si>
  <si>
    <t>Minimum percentage of revenues or gross profit (loss) in order for customer group to be identified as reportable segment</t>
  </si>
  <si>
    <t>Number of reportable segments | Segment</t>
  </si>
  <si>
    <t>Segment Reporting Information [Line Items]</t>
  </si>
  <si>
    <t>Other Market [Member]</t>
  </si>
  <si>
    <t>Reportable Segments [Member] | Medical Market [Member]</t>
  </si>
  <si>
    <t>Reportable Segments [Member] | Veterinary Market [Member]</t>
  </si>
  <si>
    <t>Represents unallocated items, not specifically identified to any particular business segment.</t>
  </si>
  <si>
    <t>REVENUES BY PRODUCT CATEGORY AND GEOGRAPHIC REGION AND SIGNIFICANT CONCENTRATIONS, Revenue by Product (Details) - USD ($) $ in Thousands</t>
  </si>
  <si>
    <t>Revenue from External Customer [Line Items]</t>
  </si>
  <si>
    <t>Product sales, net</t>
  </si>
  <si>
    <t>Development and licensing revenues</t>
  </si>
  <si>
    <t>Total revenues</t>
  </si>
  <si>
    <t>Instruments [Member]</t>
  </si>
  <si>
    <t>Consumables [Member]</t>
  </si>
  <si>
    <t>Other Products [Member]</t>
  </si>
  <si>
    <t>[3]</t>
  </si>
  <si>
    <t>Instruments include chemistry analyzers, hematology instruments, VSpro specialty analyzers and i STAT analyzers.</t>
  </si>
  <si>
    <t>Consumables include reagent discs, hematology reagent kits, VSpro specialty cartridges, i STAT cartridges and rapid tests.</t>
  </si>
  <si>
    <t>Other products include products using the Orbos process and extended maintenance agreements.</t>
  </si>
  <si>
    <t>REVENUES BY PRODUCT CATEGORY AND GEOGRAPHIC REGION AND SIGNIFICANT CONCENTRATIONS (Details) - USD ($) $ in Thousands</t>
  </si>
  <si>
    <t>Revenues from External Customers and Long-Lived Assets [Line Items]</t>
  </si>
  <si>
    <t>North America [Member] | Reportable Geographical Components [Member]</t>
  </si>
  <si>
    <t>Europe [Member] | Reportable Geographical Components [Member]</t>
  </si>
  <si>
    <t>Asia Pacific and Rest of the World [Member] | Reportable Geographical Components [Member]</t>
  </si>
  <si>
    <t>REVENUES BY PRODUCT CATEGORY AND GEOGRAPHIC REGION AND SIGNIFICANT CONCENTRATIONS, Concentration Risk (Details) - Customer Concentration Risk [Member] - Customer</t>
  </si>
  <si>
    <t>12 Months Ended</t>
  </si>
  <si>
    <t>Worldwide Revenues [Member]</t>
  </si>
  <si>
    <t>Concentration Risk [Line Items]</t>
  </si>
  <si>
    <t>Number of major customers</t>
  </si>
  <si>
    <t>Worldwide Revenues [Member] | MWI Veterinary Supply, Inc. [Member]</t>
  </si>
  <si>
    <t>Customer concentration risk</t>
  </si>
  <si>
    <t>20.00%</t>
  </si>
  <si>
    <t>Worldwide Revenues [Member] | Henry Schein, Inc. [Member]</t>
  </si>
  <si>
    <t>14.00%</t>
  </si>
  <si>
    <t>17.00%</t>
  </si>
  <si>
    <t>13.00%</t>
  </si>
  <si>
    <t>16.00%</t>
  </si>
  <si>
    <t>Worldwide Revenues [Member] | Patterson Companies, Inc. [Member]</t>
  </si>
  <si>
    <t>12.00%</t>
  </si>
  <si>
    <t>11.00%</t>
  </si>
  <si>
    <t>Worldwide Revenues [Member] | Abbott Point of Care, Inc. [Member]</t>
  </si>
  <si>
    <t>Accounts Receivable [Member]</t>
  </si>
  <si>
    <t>Accounts Receivable [Member] | Distributor One [Member]</t>
  </si>
  <si>
    <t>31.00%</t>
  </si>
  <si>
    <t>Accounts Receivable [Member] | Distributor Two [Member]</t>
  </si>
  <si>
    <t>Accounts Receivable [Member] | Distributor Three [Member]</t>
  </si>
  <si>
    <t>Accounts Receivable [Member] | Distributor Four [Member]</t>
  </si>
  <si>
    <t>SUBSEQUENT EVENTS (Details) - Subsequent Event [Member] - Quarterly Dividend [Member]</t>
  </si>
  <si>
    <t>Oct. 31, 2016$ / shares</t>
  </si>
  <si>
    <t>Subsequent Event [Line Items]</t>
  </si>
  <si>
    <t>Dividend declared date</t>
  </si>
  <si>
    <t>2016-10</t>
  </si>
  <si>
    <t>Quarterly dividend amount (in dollars per share)</t>
  </si>
  <si>
    <t>Dividend payment date</t>
  </si>
  <si>
    <t>Dec. 15,
		2016</t>
  </si>
  <si>
    <t>Record date</t>
  </si>
  <si>
    <t>Dec. 1,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1890</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6" r="C11">
        <v>22535000</v>
      </c>
    </row>
    <row spans="1:3" r="12">
      <c t="s" s="4" r="A12">
        <v>18</v>
      </c>
      <c t="n" s="6" r="B12">
        <v>2017</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0393</v>
      </c>
      <c t="n" s="7" r="C3">
        <v>88323</v>
      </c>
    </row>
    <row spans="1:3" r="4">
      <c t="s" s="4" r="A4">
        <v>31</v>
      </c>
      <c t="n" s="6" r="B4">
        <v>55120</v>
      </c>
      <c t="n" s="6" r="C4">
        <v>41474</v>
      </c>
    </row>
    <row spans="1:3" r="5">
      <c t="s" s="4" r="A5">
        <v>32</v>
      </c>
      <c t="n" s="6" r="B5">
        <v>35269</v>
      </c>
      <c t="n" s="6" r="C5">
        <v>35148</v>
      </c>
    </row>
    <row spans="1:3" r="6">
      <c t="s" s="4" r="A6">
        <v>33</v>
      </c>
      <c t="n" s="6" r="B6">
        <v>36233</v>
      </c>
      <c t="n" s="6" r="C6">
        <v>35131</v>
      </c>
    </row>
    <row spans="1:3" r="7">
      <c t="s" s="4" r="A7">
        <v>34</v>
      </c>
      <c t="n" s="6" r="B7">
        <v>4795</v>
      </c>
      <c t="n" s="6" r="C7">
        <v>6351</v>
      </c>
    </row>
    <row spans="1:3" r="8">
      <c t="s" s="4" r="A8">
        <v>35</v>
      </c>
      <c t="n" s="6" r="B8">
        <v>4811</v>
      </c>
      <c t="n" s="6" r="C8">
        <v>4810</v>
      </c>
    </row>
    <row spans="1:3" r="9">
      <c t="s" s="4" r="A9">
        <v>36</v>
      </c>
      <c t="n" s="6" r="B9">
        <v>48</v>
      </c>
      <c t="n" s="6" r="C9">
        <v>961</v>
      </c>
    </row>
    <row spans="1:3" r="10">
      <c t="s" s="4" r="A10">
        <v>37</v>
      </c>
      <c t="n" s="6" r="B10">
        <v>226669</v>
      </c>
      <c t="n" s="6" r="C10">
        <v>212198</v>
      </c>
    </row>
    <row spans="1:3" r="11">
      <c t="s" s="4" r="A11">
        <v>38</v>
      </c>
      <c t="n" s="6" r="B11">
        <v>15584</v>
      </c>
      <c t="n" s="6" r="C11">
        <v>22458</v>
      </c>
    </row>
    <row spans="1:3" r="12">
      <c t="s" s="4" r="A12">
        <v>39</v>
      </c>
      <c t="n" s="6" r="B12">
        <v>3000</v>
      </c>
      <c t="n" s="6" r="C12">
        <v>2705</v>
      </c>
    </row>
    <row spans="1:3" r="13">
      <c t="s" s="4" r="A13">
        <v>40</v>
      </c>
      <c t="n" s="6" r="B13">
        <v>32452</v>
      </c>
      <c t="n" s="6" r="C13">
        <v>26842</v>
      </c>
    </row>
    <row spans="1:3" r="14">
      <c t="s" s="4" r="A14">
        <v>41</v>
      </c>
      <c t="n" s="6" r="B14">
        <v>1248</v>
      </c>
      <c t="n" s="6" r="C14">
        <v>1324</v>
      </c>
    </row>
    <row spans="1:3" r="15">
      <c t="s" s="4" r="A15">
        <v>42</v>
      </c>
      <c t="n" s="6" r="B15">
        <v>4508</v>
      </c>
      <c t="n" s="6" r="C15">
        <v>3903</v>
      </c>
    </row>
    <row spans="1:3" r="16">
      <c t="s" s="4" r="A16">
        <v>43</v>
      </c>
      <c t="n" s="6" r="B16">
        <v>4978</v>
      </c>
      <c t="n" s="6" r="C16">
        <v>1950</v>
      </c>
    </row>
    <row spans="1:3" r="17">
      <c t="s" s="4" r="A17">
        <v>44</v>
      </c>
      <c t="n" s="6" r="B17">
        <v>288439</v>
      </c>
      <c t="n" s="6" r="C17">
        <v>271380</v>
      </c>
    </row>
    <row spans="1:3" r="18">
      <c t="s" s="3" r="A18">
        <v>45</v>
      </c>
    </row>
    <row spans="1:3" r="19">
      <c t="s" s="4" r="A19">
        <v>46</v>
      </c>
      <c t="n" s="6" r="B19">
        <v>7270</v>
      </c>
      <c t="n" s="6" r="C19">
        <v>7292</v>
      </c>
    </row>
    <row spans="1:3" r="20">
      <c t="s" s="4" r="A20">
        <v>47</v>
      </c>
      <c t="n" s="6" r="B20">
        <v>9238</v>
      </c>
      <c t="n" s="6" r="C20">
        <v>8349</v>
      </c>
    </row>
    <row spans="1:3" r="21">
      <c t="s" s="4" r="A21">
        <v>48</v>
      </c>
      <c t="n" s="6" r="B21">
        <v>31</v>
      </c>
      <c t="n" s="6" r="C21">
        <v>1145</v>
      </c>
    </row>
    <row spans="1:3" r="22">
      <c t="s" s="4" r="A22">
        <v>49</v>
      </c>
      <c t="n" s="6" r="B22">
        <v>76</v>
      </c>
      <c t="n" s="6" r="C22">
        <v>112</v>
      </c>
    </row>
    <row spans="1:3" r="23">
      <c t="s" s="4" r="A23">
        <v>50</v>
      </c>
      <c t="n" s="6" r="B23">
        <v>9629</v>
      </c>
      <c t="n" s="6" r="C23">
        <v>9393</v>
      </c>
    </row>
    <row spans="1:3" r="24">
      <c t="s" s="4" r="A24">
        <v>51</v>
      </c>
      <c t="n" s="6" r="B24">
        <v>1634</v>
      </c>
      <c t="n" s="6" r="C24">
        <v>1600</v>
      </c>
    </row>
    <row spans="1:3" r="25">
      <c t="s" s="4" r="A25">
        <v>52</v>
      </c>
      <c t="n" s="6" r="B25">
        <v>1539</v>
      </c>
      <c t="n" s="6" r="C25">
        <v>1281</v>
      </c>
    </row>
    <row spans="1:3" r="26">
      <c t="s" s="4" r="A26">
        <v>53</v>
      </c>
      <c t="n" s="6" r="B26">
        <v>29417</v>
      </c>
      <c t="n" s="6" r="C26">
        <v>29172</v>
      </c>
    </row>
    <row spans="1:3" r="27">
      <c t="s" s="3" r="A27">
        <v>54</v>
      </c>
    </row>
    <row spans="1:3" r="28">
      <c t="s" s="4" r="A28">
        <v>51</v>
      </c>
      <c t="n" s="6" r="B28">
        <v>1790</v>
      </c>
      <c t="n" s="6" r="C28">
        <v>2274</v>
      </c>
    </row>
    <row spans="1:3" r="29">
      <c t="s" s="4" r="A29">
        <v>52</v>
      </c>
      <c t="n" s="6" r="B29">
        <v>2411</v>
      </c>
      <c t="n" s="6" r="C29">
        <v>1927</v>
      </c>
    </row>
    <row spans="1:3" r="30">
      <c t="s" s="4" r="A30">
        <v>55</v>
      </c>
      <c t="n" s="6" r="B30">
        <v>277</v>
      </c>
      <c t="n" s="6" r="C30">
        <v>384</v>
      </c>
    </row>
    <row spans="1:3" r="31">
      <c t="s" s="4" r="A31">
        <v>56</v>
      </c>
      <c t="n" s="6" r="B31">
        <v>328</v>
      </c>
      <c t="n" s="6" r="C31">
        <v>379</v>
      </c>
    </row>
    <row spans="1:3" r="32">
      <c t="s" s="4" r="A32">
        <v>57</v>
      </c>
      <c t="n" s="6" r="B32">
        <v>1089</v>
      </c>
      <c t="n" s="6" r="C32">
        <v>932</v>
      </c>
    </row>
    <row spans="1:3" r="33">
      <c t="s" s="4" r="A33">
        <v>58</v>
      </c>
      <c t="n" s="6" r="B33">
        <v>5895</v>
      </c>
      <c t="n" s="6" r="C33">
        <v>5896</v>
      </c>
    </row>
    <row spans="1:3" r="34">
      <c t="s" s="4" r="A34">
        <v>59</v>
      </c>
      <c t="n" s="6" r="B34">
        <v>35312</v>
      </c>
      <c t="n" s="6" r="C34">
        <v>35068</v>
      </c>
    </row>
    <row spans="1:3" r="35">
      <c t="s" s="4" r="A35">
        <v>60</v>
      </c>
      <c t="s" s="4" r="B35">
        <v>61</v>
      </c>
      <c t="s" s="4" r="C35">
        <v>61</v>
      </c>
    </row>
    <row spans="1:3" r="36">
      <c t="s" s="3" r="A36">
        <v>62</v>
      </c>
    </row>
    <row spans="1:3" r="37">
      <c t="s" s="4" r="A37">
        <v>63</v>
      </c>
      <c t="n" s="6" r="B37">
        <v>0</v>
      </c>
      <c t="n" s="6" r="C37">
        <v>0</v>
      </c>
    </row>
    <row spans="1:3" r="38">
      <c t="s" s="4" r="A38">
        <v>64</v>
      </c>
      <c t="n" s="6" r="B38">
        <v>130906</v>
      </c>
      <c t="n" s="6" r="C38">
        <v>127016</v>
      </c>
    </row>
    <row spans="1:3" r="39">
      <c t="s" s="4" r="A39">
        <v>65</v>
      </c>
      <c t="n" s="6" r="B39">
        <v>122222</v>
      </c>
      <c t="n" s="6" r="C39">
        <v>109303</v>
      </c>
    </row>
    <row spans="1:3" r="40">
      <c t="s" s="4" r="A40">
        <v>66</v>
      </c>
      <c t="n" s="6" r="B40">
        <v>-1</v>
      </c>
      <c t="n" s="6" r="C40">
        <v>-7</v>
      </c>
    </row>
    <row spans="1:3" r="41">
      <c t="s" s="4" r="A41">
        <v>67</v>
      </c>
      <c t="n" s="6" r="B41">
        <v>253127</v>
      </c>
      <c t="n" s="6" r="C41">
        <v>236312</v>
      </c>
    </row>
    <row spans="1:3" r="42">
      <c t="s" s="4" r="A42">
        <v>68</v>
      </c>
      <c t="n" s="7" r="B42">
        <v>288439</v>
      </c>
      <c t="n" s="7" r="C42">
        <v>2713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15</v>
      </c>
      <c t="s" s="2" r="B1">
        <v>1</v>
      </c>
    </row>
    <row spans="1:2" r="2">
      <c t="s" s="2" r="B2">
        <v>2</v>
      </c>
    </row>
    <row spans="1:2" r="3">
      <c t="s" s="3" r="A3">
        <v>159</v>
      </c>
    </row>
    <row spans="1:2" r="4">
      <c t="s" s="4" r="A4">
        <v>216</v>
      </c>
      <c t="s" s="4" r="B4">
        <v>217</v>
      </c>
    </row>
    <row spans="1:2" r="5">
      <c t="s" s="4" r="A5">
        <v>218</v>
      </c>
      <c t="s" s="4" r="B5">
        <v>219</v>
      </c>
    </row>
    <row spans="1:2" r="6">
      <c t="s" s="4" r="A6">
        <v>220</v>
      </c>
      <c t="s" s="4" r="B6">
        <v>221</v>
      </c>
    </row>
    <row spans="1:2" r="7">
      <c t="s" s="4" r="A7">
        <v>222</v>
      </c>
      <c t="s" s="4" r="B7">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24</v>
      </c>
      <c t="s" s="2" r="B1">
        <v>1</v>
      </c>
    </row>
    <row spans="1:2" r="2">
      <c t="s" s="2" r="B2">
        <v>2</v>
      </c>
    </row>
    <row spans="1:2" r="3">
      <c t="s" s="3" r="A3">
        <v>165</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9</v>
      </c>
      <c t="s" s="2" r="B1">
        <v>1</v>
      </c>
    </row>
    <row spans="1:2" r="2">
      <c t="s" s="2" r="B2">
        <v>2</v>
      </c>
    </row>
    <row spans="1:2" r="3">
      <c t="s" s="3" r="A3">
        <v>168</v>
      </c>
    </row>
    <row spans="1:2" r="4">
      <c t="s" s="4" r="A4">
        <v>230</v>
      </c>
      <c t="s" s="4"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32</v>
      </c>
      <c t="s" s="2" r="B1">
        <v>1</v>
      </c>
    </row>
    <row spans="1:2" r="2">
      <c t="s" s="2" r="B2">
        <v>2</v>
      </c>
    </row>
    <row spans="1:2" r="3">
      <c t="s" s="3" r="A3">
        <v>171</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28</v>
      </c>
    </row>
    <row spans="1:3" r="2">
      <c t="s" s="3" r="A2">
        <v>29</v>
      </c>
    </row>
    <row spans="1:3" r="3">
      <c t="s" s="4" r="A3">
        <v>70</v>
      </c>
      <c t="n" s="7" r="B3">
        <v>498</v>
      </c>
      <c t="n" s="7" r="C3">
        <v>479</v>
      </c>
    </row>
    <row spans="1:3" r="4">
      <c t="s" s="3" r="A4">
        <v>62</v>
      </c>
    </row>
    <row spans="1:3" r="5">
      <c t="s" s="4" r="A5">
        <v>71</v>
      </c>
      <c t="n" s="7" r="B5">
        <v>0</v>
      </c>
      <c t="n" s="7" r="C5">
        <v>0</v>
      </c>
    </row>
    <row spans="1:3" r="6">
      <c t="s" s="4" r="A6">
        <v>72</v>
      </c>
      <c t="n" s="6" r="B6">
        <v>5000000</v>
      </c>
      <c t="n" s="6" r="C6">
        <v>5000000</v>
      </c>
    </row>
    <row spans="1:3" r="7">
      <c t="s" s="4" r="A7">
        <v>73</v>
      </c>
      <c t="n" s="6" r="B7">
        <v>0</v>
      </c>
      <c t="n" s="6" r="C7">
        <v>0</v>
      </c>
    </row>
    <row spans="1:3" r="8">
      <c t="s" s="4" r="A8">
        <v>74</v>
      </c>
      <c t="n" s="6" r="B8">
        <v>0</v>
      </c>
      <c t="n" s="6" r="C8">
        <v>0</v>
      </c>
    </row>
    <row spans="1:3" r="9">
      <c t="s" s="4" r="A9">
        <v>75</v>
      </c>
      <c t="n" s="7" r="B9">
        <v>0</v>
      </c>
      <c t="n" s="7" r="C9">
        <v>0</v>
      </c>
    </row>
    <row spans="1:3" r="10">
      <c t="s" s="4" r="A10">
        <v>76</v>
      </c>
      <c t="n" s="6" r="B10">
        <v>35000000</v>
      </c>
      <c t="n" s="6" r="C10">
        <v>35000000</v>
      </c>
    </row>
    <row spans="1:3" r="11">
      <c t="s" s="4" r="A11">
        <v>77</v>
      </c>
      <c t="n" s="6" r="B11">
        <v>22533000</v>
      </c>
      <c t="n" s="6" r="C11">
        <v>22408000</v>
      </c>
    </row>
    <row spans="1:3" r="12">
      <c t="s" s="4" r="A12">
        <v>78</v>
      </c>
      <c t="n" s="6" r="B12">
        <v>22533000</v>
      </c>
      <c t="n" s="6" r="C12">
        <v>2240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7</v>
      </c>
      <c t="s" s="2" r="B1">
        <v>1</v>
      </c>
    </row>
    <row spans="1:2" r="2">
      <c t="s" s="2" r="B2">
        <v>2</v>
      </c>
    </row>
    <row spans="1:2" r="3">
      <c t="s" s="3" r="A3">
        <v>174</v>
      </c>
    </row>
    <row spans="1:2" r="4">
      <c t="s" s="4" r="A4">
        <v>238</v>
      </c>
      <c t="s" s="4"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40</v>
      </c>
      <c t="s" s="2" r="B1">
        <v>1</v>
      </c>
    </row>
    <row spans="1:2" r="2">
      <c t="s" s="2" r="B2">
        <v>2</v>
      </c>
    </row>
    <row spans="1:2" r="3">
      <c t="s" s="3" r="A3">
        <v>177</v>
      </c>
    </row>
    <row spans="1:2" r="4">
      <c t="s" s="4" r="A4">
        <v>241</v>
      </c>
      <c t="s" s="4"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3</v>
      </c>
      <c t="s" s="2" r="B1">
        <v>1</v>
      </c>
    </row>
    <row spans="1:2" r="2">
      <c t="s" s="2" r="B2">
        <v>2</v>
      </c>
    </row>
    <row spans="1:2" r="3">
      <c t="s" s="3" r="A3">
        <v>183</v>
      </c>
    </row>
    <row spans="1:2" r="4">
      <c t="s" s="4" r="A4">
        <v>244</v>
      </c>
      <c t="s" s="4" r="B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6</v>
      </c>
      <c t="s" s="2" r="B1">
        <v>1</v>
      </c>
    </row>
    <row spans="1:2" r="2">
      <c t="s" s="2" r="B2">
        <v>2</v>
      </c>
    </row>
    <row spans="1:2" r="3">
      <c t="s" s="3" r="A3">
        <v>189</v>
      </c>
    </row>
    <row spans="1:2" r="4">
      <c t="s" s="4" r="A4">
        <v>247</v>
      </c>
      <c t="s" s="4" r="B4">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49</v>
      </c>
      <c t="s" s="2" r="B1">
        <v>1</v>
      </c>
    </row>
    <row spans="1:2" r="2">
      <c t="s" s="2" r="B2">
        <v>2</v>
      </c>
    </row>
    <row spans="1:2" r="3">
      <c t="s" s="3" r="A3">
        <v>195</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201</v>
      </c>
    </row>
    <row spans="1:2" r="4">
      <c t="s" s="4" r="A4">
        <v>255</v>
      </c>
      <c t="s" s="4" r="B4">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7</v>
      </c>
      <c t="s" s="2" r="B1">
        <v>1</v>
      </c>
    </row>
    <row spans="1:2" r="2">
      <c t="s" s="2" r="B2">
        <v>2</v>
      </c>
    </row>
    <row spans="1:2" r="3">
      <c t="s" s="3" r="A3">
        <v>207</v>
      </c>
    </row>
    <row spans="1:2" r="4">
      <c t="s" s="4" r="A4">
        <v>258</v>
      </c>
      <c t="s" s="4" r="B4">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10</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265</v>
      </c>
      <c t="s" s="2" r="B1">
        <v>1</v>
      </c>
    </row>
    <row spans="1:2" r="2">
      <c t="s" s="2" r="B2">
        <v>266</v>
      </c>
    </row>
    <row spans="1:2" r="3">
      <c t="s" s="3" r="A3">
        <v>159</v>
      </c>
    </row>
    <row spans="1:2" r="4">
      <c t="s" s="4" r="A4">
        <v>267</v>
      </c>
      <c t="n" s="6" r="B4">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 customWidth="1" max="5" min="5" width="21"/>
    <col customWidth="1" max="6" min="6" width="21"/>
    <col customWidth="1" max="7" min="7" width="21"/>
  </cols>
  <sheetData>
    <row spans="1:7" r="1">
      <c t="s" s="1" r="A1">
        <v>268</v>
      </c>
      <c t="s" s="2" r="C1">
        <v>269</v>
      </c>
      <c t="s" s="2" r="D1">
        <v>80</v>
      </c>
      <c t="s" s="2" r="F1">
        <v>1</v>
      </c>
    </row>
    <row spans="1:7" r="2">
      <c t="s" s="2" r="C2">
        <v>270</v>
      </c>
      <c t="s" s="2" r="D2">
        <v>271</v>
      </c>
      <c t="s" s="2" r="E2">
        <v>272</v>
      </c>
      <c t="s" s="2" r="F2">
        <v>273</v>
      </c>
      <c t="s" s="2" r="G2">
        <v>274</v>
      </c>
    </row>
    <row spans="1:7" r="3">
      <c t="s" s="3" r="A3">
        <v>275</v>
      </c>
    </row>
    <row spans="1:7" r="4">
      <c t="s" s="4" r="A4">
        <v>276</v>
      </c>
      <c t="s" s="4" r="C4">
        <v>277</v>
      </c>
    </row>
    <row spans="1:7" r="5">
      <c t="s" s="3" r="A5">
        <v>278</v>
      </c>
    </row>
    <row spans="1:7" r="6">
      <c t="s" s="4" r="A6">
        <v>279</v>
      </c>
      <c t="n" s="7" r="C6">
        <v>3196</v>
      </c>
    </row>
    <row spans="1:7" r="7">
      <c t="s" s="4" r="A7">
        <v>280</v>
      </c>
      <c t="s" s="4" r="B7">
        <v>281</v>
      </c>
      <c t="n" s="6" r="C7">
        <v>2336</v>
      </c>
    </row>
    <row spans="1:7" r="8">
      <c t="s" s="4" r="A8">
        <v>282</v>
      </c>
      <c t="n" s="6" r="C8">
        <v>931</v>
      </c>
    </row>
    <row spans="1:7" r="9">
      <c t="s" s="4" r="A9">
        <v>283</v>
      </c>
      <c t="n" s="6" r="C9">
        <v>6463</v>
      </c>
    </row>
    <row spans="1:7" r="10">
      <c t="s" s="4" r="A10">
        <v>284</v>
      </c>
      <c t="n" s="7" r="D10">
        <v>1100</v>
      </c>
      <c t="n" s="10" r="E10">
        <v>750</v>
      </c>
    </row>
    <row spans="1:7" r="11">
      <c t="s" s="4" r="A11">
        <v>285</v>
      </c>
      <c t="n" s="10" r="G11">
        <v>750</v>
      </c>
    </row>
    <row spans="1:7" r="12">
      <c t="s" s="4" r="A12">
        <v>286</v>
      </c>
      <c t="n" s="7" r="F12">
        <v>1000</v>
      </c>
    </row>
    <row spans="1:7" r="13">
      <c t="s" s="4" r="A13">
        <v>287</v>
      </c>
      <c t="s" s="4" r="F13">
        <v>288</v>
      </c>
    </row>
    <row spans="1:7" r="14">
      <c t="s" s="3" r="A14">
        <v>289</v>
      </c>
    </row>
    <row spans="1:7" r="15">
      <c t="s" s="4" r="A15">
        <v>290</v>
      </c>
      <c t="n" s="6" r="C15">
        <v>5248</v>
      </c>
    </row>
    <row spans="1:7" r="16">
      <c t="s" s="4" r="A16">
        <v>291</v>
      </c>
      <c t="n" s="6" r="C16">
        <v>-336</v>
      </c>
    </row>
    <row spans="1:7" r="17">
      <c t="s" s="4" r="A17">
        <v>283</v>
      </c>
      <c t="n" s="6" r="C17">
        <v>6463</v>
      </c>
    </row>
    <row spans="1:7" r="18">
      <c t="s" s="4" r="A18">
        <v>292</v>
      </c>
    </row>
    <row spans="1:7" r="19">
      <c t="s" s="3" r="A19">
        <v>289</v>
      </c>
    </row>
    <row spans="1:7" r="20">
      <c t="s" s="4" r="A20">
        <v>293</v>
      </c>
      <c t="n" s="7" r="C20">
        <v>1535</v>
      </c>
    </row>
    <row spans="1:7" r="21">
      <c t="s" s="4" r="A21">
        <v>294</v>
      </c>
      <c t="s" s="4" r="C21">
        <v>295</v>
      </c>
    </row>
    <row spans="1:7" r="22">
      <c t="s" s="4" r="A22">
        <v>296</v>
      </c>
    </row>
    <row spans="1:7" r="23">
      <c t="s" s="3" r="A23">
        <v>289</v>
      </c>
    </row>
    <row spans="1:7" r="24">
      <c t="s" s="4" r="A24">
        <v>293</v>
      </c>
      <c t="n" s="7" r="C24">
        <v>16</v>
      </c>
    </row>
    <row spans="1:7" r="25">
      <c t="s" s="4" r="A25">
        <v>294</v>
      </c>
      <c t="s" s="4" r="C25">
        <v>297</v>
      </c>
    </row>
    <row spans="1:7" r="26">
      <c t="n" r="A26"/>
    </row>
    <row spans="1:7" r="27">
      <c t="s" s="4" r="A27">
        <v>281</v>
      </c>
      <c t="s" s="4" r="B27">
        <v>298</v>
      </c>
    </row>
  </sheetData>
  <mergeCells count="4">
    <mergeCell ref="A1:B2"/>
    <mergeCell ref="D1:E1"/>
    <mergeCell ref="A26:F26"/>
    <mergeCell ref="B27:F2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58552</v>
      </c>
      <c t="n" s="7" r="C4">
        <v>55975</v>
      </c>
      <c t="n" s="7" r="D4">
        <v>116248</v>
      </c>
      <c t="n" s="7" r="E4">
        <v>109065</v>
      </c>
    </row>
    <row spans="1:5" r="5">
      <c t="s" s="4" r="A5">
        <v>84</v>
      </c>
      <c t="n" s="6" r="B5">
        <v>26294</v>
      </c>
      <c t="n" s="6" r="C5">
        <v>24013</v>
      </c>
      <c t="n" s="6" r="D5">
        <v>51989</v>
      </c>
      <c t="n" s="6" r="E5">
        <v>47711</v>
      </c>
    </row>
    <row spans="1:5" r="6">
      <c t="s" s="4" r="A6">
        <v>85</v>
      </c>
      <c t="n" s="6" r="B6">
        <v>32258</v>
      </c>
      <c t="n" s="6" r="C6">
        <v>31962</v>
      </c>
      <c t="n" s="6" r="D6">
        <v>64259</v>
      </c>
      <c t="n" s="6" r="E6">
        <v>61354</v>
      </c>
    </row>
    <row spans="1:5" r="7">
      <c t="s" s="3" r="A7">
        <v>86</v>
      </c>
    </row>
    <row spans="1:5" r="8">
      <c t="s" s="4" r="A8">
        <v>87</v>
      </c>
      <c t="n" s="6" r="B8">
        <v>4906</v>
      </c>
      <c t="n" s="6" r="C8">
        <v>4689</v>
      </c>
      <c t="n" s="6" r="D8">
        <v>10139</v>
      </c>
      <c t="n" s="6" r="E8">
        <v>9412</v>
      </c>
    </row>
    <row spans="1:5" r="9">
      <c t="s" s="4" r="A9">
        <v>88</v>
      </c>
      <c t="n" s="6" r="B9">
        <v>11254</v>
      </c>
      <c t="n" s="6" r="C9">
        <v>10785</v>
      </c>
      <c t="n" s="6" r="D9">
        <v>23078</v>
      </c>
      <c t="n" s="6" r="E9">
        <v>21371</v>
      </c>
    </row>
    <row spans="1:5" r="10">
      <c t="s" s="4" r="A10">
        <v>89</v>
      </c>
      <c t="n" s="6" r="B10">
        <v>4353</v>
      </c>
      <c t="n" s="6" r="C10">
        <v>4319</v>
      </c>
      <c t="n" s="6" r="D10">
        <v>8555</v>
      </c>
      <c t="n" s="6" r="E10">
        <v>7777</v>
      </c>
    </row>
    <row spans="1:5" r="11">
      <c t="s" s="4" r="A11">
        <v>90</v>
      </c>
      <c t="n" s="6" r="B11">
        <v>20513</v>
      </c>
      <c t="n" s="6" r="C11">
        <v>19793</v>
      </c>
      <c t="n" s="6" r="D11">
        <v>41772</v>
      </c>
      <c t="n" s="6" r="E11">
        <v>38560</v>
      </c>
    </row>
    <row spans="1:5" r="12">
      <c t="s" s="4" r="A12">
        <v>91</v>
      </c>
      <c t="n" s="6" r="B12">
        <v>11745</v>
      </c>
      <c t="n" s="6" r="C12">
        <v>12169</v>
      </c>
      <c t="n" s="6" r="D12">
        <v>22487</v>
      </c>
      <c t="n" s="6" r="E12">
        <v>22794</v>
      </c>
    </row>
    <row spans="1:5" r="13">
      <c t="s" s="4" r="A13">
        <v>92</v>
      </c>
      <c t="n" s="6" r="B13">
        <v>6279</v>
      </c>
      <c t="n" s="6" r="C13">
        <v>126</v>
      </c>
      <c t="n" s="6" r="D13">
        <v>6249</v>
      </c>
      <c t="n" s="6" r="E13">
        <v>485</v>
      </c>
    </row>
    <row spans="1:5" r="14">
      <c t="s" s="4" r="A14">
        <v>93</v>
      </c>
      <c t="n" s="6" r="B14">
        <v>18024</v>
      </c>
      <c t="n" s="6" r="C14">
        <v>12295</v>
      </c>
      <c t="n" s="6" r="D14">
        <v>28736</v>
      </c>
      <c t="n" s="6" r="E14">
        <v>23279</v>
      </c>
    </row>
    <row spans="1:5" r="15">
      <c t="s" s="4" r="A15">
        <v>94</v>
      </c>
      <c t="n" s="6" r="B15">
        <v>6537</v>
      </c>
      <c t="n" s="6" r="C15">
        <v>4472</v>
      </c>
      <c t="n" s="6" r="D15">
        <v>10359</v>
      </c>
      <c t="n" s="6" r="E15">
        <v>8461</v>
      </c>
    </row>
    <row spans="1:5" r="16">
      <c t="s" s="4" r="A16">
        <v>95</v>
      </c>
      <c t="n" s="6" r="B16">
        <v>11487</v>
      </c>
      <c t="n" s="6" r="C16">
        <v>7823</v>
      </c>
      <c t="n" s="6" r="D16">
        <v>18377</v>
      </c>
      <c t="n" s="6" r="E16">
        <v>14818</v>
      </c>
    </row>
    <row spans="1:5" r="17">
      <c t="s" s="3" r="A17">
        <v>96</v>
      </c>
    </row>
    <row spans="1:5" r="18">
      <c t="s" s="4" r="A18">
        <v>97</v>
      </c>
      <c t="n" s="6" r="B18">
        <v>-55</v>
      </c>
      <c t="n" s="6" r="C18">
        <v>-7</v>
      </c>
      <c t="n" s="6" r="D18">
        <v>-55</v>
      </c>
      <c t="n" s="6" r="E18">
        <v>-7</v>
      </c>
    </row>
    <row spans="1:5" r="19">
      <c t="s" s="4" r="A19">
        <v>98</v>
      </c>
      <c t="n" s="7" r="B19">
        <v>11432</v>
      </c>
      <c t="n" s="7" r="C19">
        <v>7816</v>
      </c>
      <c t="n" s="7" r="D19">
        <v>18322</v>
      </c>
      <c t="n" s="7" r="E19">
        <v>14811</v>
      </c>
    </row>
    <row spans="1:5" r="20">
      <c t="s" s="3" r="A20">
        <v>99</v>
      </c>
    </row>
    <row spans="1:5" r="21">
      <c t="s" s="4" r="A21">
        <v>100</v>
      </c>
      <c t="n" s="8" r="B21">
        <v>0.51</v>
      </c>
      <c t="n" s="8" r="C21">
        <v>0.34</v>
      </c>
      <c t="n" s="8" r="D21">
        <v>0.82</v>
      </c>
      <c t="n" s="8" r="E21">
        <v>0.65</v>
      </c>
    </row>
    <row spans="1:5" r="22">
      <c t="s" s="4" r="A22">
        <v>101</v>
      </c>
      <c t="n" s="6" r="B22">
        <v>0</v>
      </c>
      <c t="n" s="6" r="C22">
        <v>0</v>
      </c>
      <c t="n" s="9" r="D22">
        <v>-0.01</v>
      </c>
      <c t="n" s="6" r="E22">
        <v>0</v>
      </c>
    </row>
    <row spans="1:5" r="23">
      <c t="s" s="4" r="A23">
        <v>102</v>
      </c>
      <c t="n" s="9" r="B23">
        <v>0.51</v>
      </c>
      <c t="n" s="9" r="C23">
        <v>0.34</v>
      </c>
      <c t="n" s="9" r="D23">
        <v>0.8100000000000001</v>
      </c>
      <c t="n" s="9" r="E23">
        <v>0.65</v>
      </c>
    </row>
    <row spans="1:5" r="24">
      <c t="s" s="3" r="A24">
        <v>103</v>
      </c>
    </row>
    <row spans="1:5" r="25">
      <c t="s" s="4" r="A25">
        <v>100</v>
      </c>
      <c t="n" s="9" r="B25">
        <v>0.51</v>
      </c>
      <c t="n" s="9" r="C25">
        <v>0.34</v>
      </c>
      <c t="n" s="9" r="D25">
        <v>0.8100000000000001</v>
      </c>
      <c t="n" s="9" r="E25">
        <v>0.65</v>
      </c>
    </row>
    <row spans="1:5" r="26">
      <c t="s" s="4" r="A26">
        <v>101</v>
      </c>
      <c t="n" s="9" r="B26">
        <v>-0.01</v>
      </c>
      <c t="n" s="6" r="C26">
        <v>0</v>
      </c>
      <c t="n" s="6" r="D26">
        <v>0</v>
      </c>
      <c t="n" s="6" r="E26">
        <v>0</v>
      </c>
    </row>
    <row spans="1:5" r="27">
      <c t="s" s="4" r="A27">
        <v>104</v>
      </c>
      <c t="n" s="8" r="B27">
        <v>0.5</v>
      </c>
      <c t="n" s="8" r="C27">
        <v>0.34</v>
      </c>
      <c t="n" s="8" r="D27">
        <v>0.8100000000000001</v>
      </c>
      <c t="n" s="8" r="E27">
        <v>0.65</v>
      </c>
    </row>
    <row spans="1:5" r="28">
      <c t="s" s="3" r="A28">
        <v>105</v>
      </c>
    </row>
    <row spans="1:5" r="29">
      <c t="s" s="4" r="A29">
        <v>106</v>
      </c>
      <c t="n" s="6" r="B29">
        <v>22522000</v>
      </c>
      <c t="n" s="6" r="C29">
        <v>22701000</v>
      </c>
      <c t="n" s="6" r="D29">
        <v>22494000</v>
      </c>
      <c t="n" s="6" r="E29">
        <v>22663000</v>
      </c>
    </row>
    <row spans="1:5" r="30">
      <c t="s" s="4" r="A30">
        <v>107</v>
      </c>
      <c t="n" s="6" r="B30">
        <v>22745000</v>
      </c>
      <c t="n" s="6" r="C30">
        <v>22863000</v>
      </c>
      <c t="n" s="6" r="D30">
        <v>22720000</v>
      </c>
      <c t="n" s="6" r="E30">
        <v>22876000</v>
      </c>
    </row>
    <row spans="1:5" r="31">
      <c t="s" s="4" r="A31">
        <v>108</v>
      </c>
      <c t="n" s="8" r="B31">
        <v>0.12</v>
      </c>
      <c t="n" s="8" r="C31">
        <v>0.11</v>
      </c>
      <c t="n" s="8" r="D31">
        <v>0.24</v>
      </c>
      <c t="n" s="8" r="E31">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299</v>
      </c>
      <c t="s" s="2" r="B1">
        <v>80</v>
      </c>
      <c t="s" s="2" r="F1">
        <v>1</v>
      </c>
    </row>
    <row spans="1:7" r="2">
      <c t="s" s="2" r="B2">
        <v>2</v>
      </c>
      <c t="s" s="2" r="C2">
        <v>28</v>
      </c>
      <c t="s" s="2" r="D2">
        <v>81</v>
      </c>
      <c t="s" s="2" r="E2">
        <v>300</v>
      </c>
      <c t="s" s="2" r="F2">
        <v>2</v>
      </c>
      <c t="s" s="2" r="G2">
        <v>81</v>
      </c>
    </row>
    <row spans="1:7" r="3">
      <c t="s" s="3" r="A3">
        <v>301</v>
      </c>
    </row>
    <row spans="1:7" r="4">
      <c t="s" s="4" r="A4">
        <v>83</v>
      </c>
      <c t="n" s="7" r="B4">
        <v>165</v>
      </c>
      <c t="n" s="7" r="D4">
        <v>164</v>
      </c>
      <c t="n" s="7" r="F4">
        <v>346</v>
      </c>
      <c t="n" s="7" r="G4">
        <v>419</v>
      </c>
    </row>
    <row spans="1:7" r="5">
      <c t="s" s="4" r="A5">
        <v>84</v>
      </c>
      <c t="n" s="6" r="B5">
        <v>165</v>
      </c>
      <c t="n" s="6" r="D5">
        <v>174</v>
      </c>
      <c t="n" s="6" r="F5">
        <v>346</v>
      </c>
      <c t="n" s="6" r="G5">
        <v>645</v>
      </c>
    </row>
    <row spans="1:7" r="6">
      <c t="s" s="4" r="A6">
        <v>302</v>
      </c>
      <c t="n" s="6" r="B6">
        <v>0</v>
      </c>
      <c t="n" s="6" r="D6">
        <v>-10</v>
      </c>
      <c t="n" s="6" r="F6">
        <v>0</v>
      </c>
      <c t="n" s="6" r="G6">
        <v>-226</v>
      </c>
    </row>
    <row spans="1:7" r="7">
      <c t="s" s="4" r="A7">
        <v>303</v>
      </c>
      <c t="n" s="6" r="B7">
        <v>0</v>
      </c>
      <c t="n" s="6" r="D7">
        <v>7</v>
      </c>
      <c t="n" s="6" r="F7">
        <v>0</v>
      </c>
      <c t="n" s="6" r="G7">
        <v>-91</v>
      </c>
    </row>
    <row spans="1:7" r="8">
      <c t="s" s="4" r="A8">
        <v>304</v>
      </c>
      <c t="n" s="6" r="B8">
        <v>87</v>
      </c>
      <c t="n" s="6" r="D8">
        <v>0</v>
      </c>
      <c t="n" s="6" r="F8">
        <v>87</v>
      </c>
      <c t="n" s="6" r="G8">
        <v>0</v>
      </c>
    </row>
    <row spans="1:7" r="9">
      <c t="s" s="4" r="A9">
        <v>305</v>
      </c>
      <c t="n" s="6" r="B9">
        <v>0</v>
      </c>
      <c t="n" s="6" r="D9">
        <v>6</v>
      </c>
      <c t="n" s="6" r="F9">
        <v>0</v>
      </c>
      <c t="n" s="6" r="G9">
        <v>124</v>
      </c>
    </row>
    <row spans="1:7" r="10">
      <c t="s" s="4" r="A10">
        <v>306</v>
      </c>
      <c t="n" s="6" r="B10">
        <v>-87</v>
      </c>
      <c t="n" s="6" r="D10">
        <v>-11</v>
      </c>
      <c t="n" s="6" r="F10">
        <v>-87</v>
      </c>
      <c t="n" s="6" r="G10">
        <v>-11</v>
      </c>
    </row>
    <row spans="1:7" r="11">
      <c t="s" s="4" r="A11">
        <v>307</v>
      </c>
      <c t="n" s="6" r="B11">
        <v>-32</v>
      </c>
      <c t="n" s="6" r="D11">
        <v>-4</v>
      </c>
      <c t="n" s="6" r="F11">
        <v>-32</v>
      </c>
      <c t="n" s="6" r="G11">
        <v>-4</v>
      </c>
    </row>
    <row spans="1:7" r="12">
      <c t="s" s="4" r="A12">
        <v>308</v>
      </c>
      <c t="n" s="6" r="B12">
        <v>-55</v>
      </c>
      <c t="n" s="7" r="D12">
        <v>-7</v>
      </c>
      <c t="n" s="6" r="F12">
        <v>-55</v>
      </c>
      <c t="n" s="7" r="G12">
        <v>-7</v>
      </c>
    </row>
    <row spans="1:7" r="13">
      <c t="s" s="3" r="A13">
        <v>309</v>
      </c>
    </row>
    <row spans="1:7" r="14">
      <c t="s" s="4" r="A14">
        <v>130</v>
      </c>
      <c t="n" s="6" r="B14">
        <v>48</v>
      </c>
      <c t="n" s="7" r="C14">
        <v>949</v>
      </c>
      <c t="n" s="6" r="F14">
        <v>48</v>
      </c>
    </row>
    <row spans="1:7" r="15">
      <c t="s" s="4" r="A15">
        <v>34</v>
      </c>
      <c t="n" s="6" r="B15">
        <v>0</v>
      </c>
      <c t="n" s="6" r="C15">
        <v>12</v>
      </c>
      <c t="n" s="6" r="F15">
        <v>0</v>
      </c>
    </row>
    <row spans="1:7" r="16">
      <c t="s" s="4" r="A16">
        <v>310</v>
      </c>
      <c t="n" s="6" r="B16">
        <v>48</v>
      </c>
      <c t="n" s="6" r="C16">
        <v>961</v>
      </c>
      <c t="n" s="6" r="F16">
        <v>48</v>
      </c>
    </row>
    <row spans="1:7" r="17">
      <c t="s" s="4" r="A17">
        <v>46</v>
      </c>
      <c t="n" s="6" r="B17">
        <v>25</v>
      </c>
      <c t="n" s="6" r="C17">
        <v>0</v>
      </c>
      <c t="n" s="6" r="F17">
        <v>25</v>
      </c>
    </row>
    <row spans="1:7" r="18">
      <c t="s" s="4" r="A18">
        <v>311</v>
      </c>
      <c t="n" s="6" r="B18">
        <v>51</v>
      </c>
      <c t="n" s="6" r="C18">
        <v>112</v>
      </c>
      <c t="n" s="6" r="F18">
        <v>51</v>
      </c>
    </row>
    <row spans="1:7" r="19">
      <c t="s" s="4" r="A19">
        <v>312</v>
      </c>
      <c t="n" s="7" r="B19">
        <v>76</v>
      </c>
      <c t="n" s="6" r="C19">
        <v>112</v>
      </c>
      <c t="n" s="7" r="F19">
        <v>76</v>
      </c>
    </row>
    <row spans="1:7" r="20">
      <c t="s" s="4" r="A20">
        <v>313</v>
      </c>
    </row>
    <row spans="1:7" r="21">
      <c t="s" s="3" r="A21">
        <v>314</v>
      </c>
    </row>
    <row spans="1:7" r="22">
      <c t="s" s="4" r="A22">
        <v>315</v>
      </c>
      <c t="n" s="7" r="E22">
        <v>21000</v>
      </c>
    </row>
    <row spans="1:7" r="23">
      <c t="s" s="4" r="A23">
        <v>316</v>
      </c>
      <c t="n" s="6" r="E23">
        <v>20100</v>
      </c>
    </row>
    <row spans="1:7" r="24">
      <c t="s" s="4" r="A24">
        <v>317</v>
      </c>
      <c t="n" s="7" r="C24">
        <v>600</v>
      </c>
      <c t="n" s="7" r="E24">
        <v>7700</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18</v>
      </c>
      <c t="s" s="2" r="B1">
        <v>2</v>
      </c>
      <c t="s" s="2" r="C1">
        <v>28</v>
      </c>
    </row>
    <row spans="1:3" r="2">
      <c t="s" s="3" r="A2">
        <v>319</v>
      </c>
    </row>
    <row spans="1:3" r="3">
      <c t="s" s="4" r="A3">
        <v>320</v>
      </c>
      <c t="n" s="7" r="B3">
        <v>6444000</v>
      </c>
      <c t="n" s="7" r="C3">
        <v>7037000</v>
      </c>
    </row>
    <row spans="1:3" r="4">
      <c t="s" s="4" r="A4">
        <v>321</v>
      </c>
      <c t="n" s="6" r="B4">
        <v>3000</v>
      </c>
      <c t="n" s="6" r="C4">
        <v>0</v>
      </c>
    </row>
    <row spans="1:3" r="5">
      <c t="s" s="4" r="A5">
        <v>322</v>
      </c>
      <c t="n" s="6" r="B5">
        <v>-5000</v>
      </c>
      <c t="n" s="6" r="C5">
        <v>-12000</v>
      </c>
    </row>
    <row spans="1:3" r="6">
      <c t="s" s="4" r="A6">
        <v>323</v>
      </c>
      <c t="n" s="6" r="B6">
        <v>6442000</v>
      </c>
      <c t="n" s="6" r="C6">
        <v>7025000</v>
      </c>
    </row>
    <row spans="1:3" r="7">
      <c t="s" s="3" r="A7">
        <v>324</v>
      </c>
    </row>
    <row spans="1:3" r="8">
      <c t="s" s="4" r="A8">
        <v>320</v>
      </c>
      <c t="n" s="6" r="B8">
        <v>64262000</v>
      </c>
      <c t="n" s="6" r="C8">
        <v>56907000</v>
      </c>
    </row>
    <row spans="1:3" r="9">
      <c t="s" s="4" r="A9">
        <v>325</v>
      </c>
      <c t="n" s="6" r="B9">
        <v>5000</v>
      </c>
      <c t="n" s="6" r="C9">
        <v>3000</v>
      </c>
    </row>
    <row spans="1:3" r="10">
      <c t="s" s="4" r="A10">
        <v>326</v>
      </c>
      <c t="n" s="6" r="B10">
        <v>-128000</v>
      </c>
      <c t="n" s="6" r="C10">
        <v>-123000</v>
      </c>
    </row>
    <row spans="1:3" r="11">
      <c t="s" s="4" r="A11">
        <v>327</v>
      </c>
      <c t="n" s="6" r="B11">
        <v>64139000</v>
      </c>
      <c t="n" s="6" r="C11">
        <v>56787000</v>
      </c>
    </row>
    <row spans="1:3" r="12">
      <c t="s" s="3" r="A12">
        <v>328</v>
      </c>
    </row>
    <row spans="1:3" r="13">
      <c t="s" s="4" r="A13">
        <v>329</v>
      </c>
      <c t="n" s="6" r="B13">
        <v>-1000</v>
      </c>
      <c t="n" s="6" r="C13">
        <v>-7000</v>
      </c>
    </row>
    <row spans="1:3" r="14">
      <c t="s" s="3" r="A14">
        <v>330</v>
      </c>
    </row>
    <row spans="1:3" r="15">
      <c t="s" s="4" r="A15">
        <v>331</v>
      </c>
      <c t="n" s="6" r="B15">
        <v>5014000</v>
      </c>
      <c t="n" s="6" r="C15">
        <v>4314000</v>
      </c>
    </row>
    <row spans="1:3" r="16">
      <c t="s" s="4" r="A16">
        <v>332</v>
      </c>
      <c t="n" s="6" r="B16">
        <v>1430000</v>
      </c>
      <c t="n" s="6" r="C16">
        <v>2723000</v>
      </c>
    </row>
    <row spans="1:3" r="17">
      <c t="s" s="4" r="A17">
        <v>333</v>
      </c>
      <c t="n" s="6" r="B17">
        <v>6444000</v>
      </c>
      <c t="n" s="6" r="C17">
        <v>7037000</v>
      </c>
    </row>
    <row spans="1:3" r="18">
      <c t="s" s="3" r="A18">
        <v>334</v>
      </c>
    </row>
    <row spans="1:3" r="19">
      <c t="s" s="4" r="A19">
        <v>335</v>
      </c>
      <c t="n" s="6" r="B19">
        <v>5012000</v>
      </c>
      <c t="n" s="6" r="C19">
        <v>4311000</v>
      </c>
    </row>
    <row spans="1:3" r="20">
      <c t="s" s="4" r="A20">
        <v>336</v>
      </c>
      <c t="n" s="6" r="B20">
        <v>1430000</v>
      </c>
      <c t="n" s="6" r="C20">
        <v>2714000</v>
      </c>
    </row>
    <row spans="1:3" r="21">
      <c t="s" s="4" r="A21">
        <v>337</v>
      </c>
      <c t="n" s="6" r="B21">
        <v>6442000</v>
      </c>
      <c t="n" s="6" r="C21">
        <v>7025000</v>
      </c>
    </row>
    <row spans="1:3" r="22">
      <c t="s" s="3" r="A22">
        <v>338</v>
      </c>
    </row>
    <row spans="1:3" r="23">
      <c t="s" s="4" r="A23">
        <v>331</v>
      </c>
      <c t="n" s="6" r="B23">
        <v>50108000</v>
      </c>
      <c t="n" s="6" r="C23">
        <v>37163000</v>
      </c>
    </row>
    <row spans="1:3" r="24">
      <c t="s" s="4" r="A24">
        <v>332</v>
      </c>
      <c t="n" s="6" r="B24">
        <v>14154000</v>
      </c>
      <c t="n" s="6" r="C24">
        <v>19744000</v>
      </c>
    </row>
    <row spans="1:3" r="25">
      <c t="s" s="4" r="A25">
        <v>333</v>
      </c>
      <c t="n" s="6" r="B25">
        <v>64262000</v>
      </c>
      <c t="n" s="6" r="C25">
        <v>56907000</v>
      </c>
    </row>
    <row spans="1:3" r="26">
      <c t="s" s="3" r="A26">
        <v>339</v>
      </c>
    </row>
    <row spans="1:3" r="27">
      <c t="s" s="4" r="A27">
        <v>335</v>
      </c>
      <c t="n" s="6" r="B27">
        <v>50051000</v>
      </c>
      <c t="n" s="6" r="C27">
        <v>37128000</v>
      </c>
    </row>
    <row spans="1:3" r="28">
      <c t="s" s="4" r="A28">
        <v>336</v>
      </c>
      <c t="n" s="6" r="B28">
        <v>14088000</v>
      </c>
      <c t="n" s="6" r="C28">
        <v>19659000</v>
      </c>
    </row>
    <row spans="1:3" r="29">
      <c t="s" s="4" r="A29">
        <v>327</v>
      </c>
      <c t="n" s="6" r="B29">
        <v>64139000</v>
      </c>
      <c t="n" s="6" r="C29">
        <v>56787000</v>
      </c>
    </row>
    <row spans="1:3" r="30">
      <c t="s" s="4" r="A30">
        <v>340</v>
      </c>
    </row>
    <row spans="1:3" r="31">
      <c t="s" s="3" r="A31">
        <v>319</v>
      </c>
    </row>
    <row spans="1:3" r="32">
      <c t="s" s="4" r="A32">
        <v>320</v>
      </c>
      <c t="n" s="6" r="B32">
        <v>6444000</v>
      </c>
      <c t="n" s="6" r="C32">
        <v>7037000</v>
      </c>
    </row>
    <row spans="1:3" r="33">
      <c t="s" s="4" r="A33">
        <v>321</v>
      </c>
      <c t="n" s="6" r="B33">
        <v>3000</v>
      </c>
      <c t="n" s="6" r="C33">
        <v>0</v>
      </c>
    </row>
    <row spans="1:3" r="34">
      <c t="s" s="4" r="A34">
        <v>322</v>
      </c>
      <c t="n" s="6" r="B34">
        <v>-5000</v>
      </c>
      <c t="n" s="6" r="C34">
        <v>-12000</v>
      </c>
    </row>
    <row spans="1:3" r="35">
      <c t="s" s="4" r="A35">
        <v>323</v>
      </c>
      <c t="n" s="6" r="B35">
        <v>6442000</v>
      </c>
      <c t="n" s="6" r="C35">
        <v>7025000</v>
      </c>
    </row>
    <row spans="1:3" r="36">
      <c t="s" s="4" r="A36">
        <v>341</v>
      </c>
    </row>
    <row spans="1:3" r="37">
      <c t="s" s="3" r="A37">
        <v>324</v>
      </c>
    </row>
    <row spans="1:3" r="38">
      <c t="s" s="4" r="A38">
        <v>320</v>
      </c>
      <c t="n" s="6" r="B38">
        <v>1243000</v>
      </c>
      <c t="n" s="6" r="C38">
        <v>2737000</v>
      </c>
    </row>
    <row spans="1:3" r="39">
      <c t="s" s="4" r="A39">
        <v>325</v>
      </c>
      <c t="n" s="6" r="B39">
        <v>1000</v>
      </c>
      <c t="n" s="6" r="C39">
        <v>3000</v>
      </c>
    </row>
    <row spans="1:3" r="40">
      <c t="s" s="4" r="A40">
        <v>326</v>
      </c>
      <c t="n" s="6" r="B40">
        <v>0</v>
      </c>
      <c t="n" s="6" r="C40">
        <v>0</v>
      </c>
    </row>
    <row spans="1:3" r="41">
      <c t="s" s="4" r="A41">
        <v>327</v>
      </c>
      <c t="n" s="6" r="B41">
        <v>1244000</v>
      </c>
      <c t="n" s="6" r="C41">
        <v>2740000</v>
      </c>
    </row>
    <row spans="1:3" r="42">
      <c t="s" s="3" r="A42">
        <v>339</v>
      </c>
    </row>
    <row spans="1:3" r="43">
      <c t="s" s="4" r="A43">
        <v>327</v>
      </c>
      <c t="n" s="6" r="B43">
        <v>1244000</v>
      </c>
      <c t="n" s="6" r="C43">
        <v>2740000</v>
      </c>
    </row>
    <row spans="1:3" r="44">
      <c t="s" s="4" r="A44">
        <v>342</v>
      </c>
    </row>
    <row spans="1:3" r="45">
      <c t="s" s="3" r="A45">
        <v>324</v>
      </c>
    </row>
    <row spans="1:3" r="46">
      <c t="s" s="4" r="A46">
        <v>320</v>
      </c>
      <c t="n" s="6" r="B46">
        <v>14555000</v>
      </c>
      <c t="n" s="6" r="C46">
        <v>12455000</v>
      </c>
    </row>
    <row spans="1:3" r="47">
      <c t="s" s="4" r="A47">
        <v>325</v>
      </c>
      <c t="n" s="6" r="B47">
        <v>1000</v>
      </c>
      <c t="n" s="6" r="C47">
        <v>0</v>
      </c>
    </row>
    <row spans="1:3" r="48">
      <c t="s" s="4" r="A48">
        <v>326</v>
      </c>
      <c t="n" s="6" r="B48">
        <v>-11000</v>
      </c>
      <c t="n" s="6" r="C48">
        <v>-6000</v>
      </c>
    </row>
    <row spans="1:3" r="49">
      <c t="s" s="4" r="A49">
        <v>327</v>
      </c>
      <c t="n" s="6" r="B49">
        <v>14545000</v>
      </c>
      <c t="n" s="6" r="C49">
        <v>12449000</v>
      </c>
    </row>
    <row spans="1:3" r="50">
      <c t="s" s="3" r="A50">
        <v>339</v>
      </c>
    </row>
    <row spans="1:3" r="51">
      <c t="s" s="4" r="A51">
        <v>327</v>
      </c>
      <c t="n" s="6" r="B51">
        <v>14545000</v>
      </c>
      <c t="n" s="6" r="C51">
        <v>12449000</v>
      </c>
    </row>
    <row spans="1:3" r="52">
      <c t="s" s="4" r="A52">
        <v>340</v>
      </c>
    </row>
    <row spans="1:3" r="53">
      <c t="s" s="3" r="A53">
        <v>324</v>
      </c>
    </row>
    <row spans="1:3" r="54">
      <c t="s" s="4" r="A54">
        <v>320</v>
      </c>
      <c t="n" s="6" r="B54">
        <v>48464000</v>
      </c>
      <c t="n" s="6" r="C54">
        <v>41715000</v>
      </c>
    </row>
    <row spans="1:3" r="55">
      <c t="s" s="4" r="A55">
        <v>325</v>
      </c>
      <c t="n" s="6" r="B55">
        <v>3000</v>
      </c>
      <c t="n" s="6" r="C55">
        <v>0</v>
      </c>
    </row>
    <row spans="1:3" r="56">
      <c t="s" s="4" r="A56">
        <v>326</v>
      </c>
      <c t="n" s="6" r="B56">
        <v>-117000</v>
      </c>
      <c t="n" s="6" r="C56">
        <v>-117000</v>
      </c>
    </row>
    <row spans="1:3" r="57">
      <c t="s" s="4" r="A57">
        <v>327</v>
      </c>
      <c t="n" s="6" r="B57">
        <v>48350000</v>
      </c>
      <c t="n" s="6" r="C57">
        <v>41598000</v>
      </c>
    </row>
    <row spans="1:3" r="58">
      <c t="s" s="3" r="A58">
        <v>339</v>
      </c>
    </row>
    <row spans="1:3" r="59">
      <c t="s" s="4" r="A59">
        <v>327</v>
      </c>
      <c t="n" s="7" r="B59">
        <v>48350000</v>
      </c>
      <c t="n" s="7" r="C59">
        <v>4159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3</v>
      </c>
      <c t="s" s="2" r="B1">
        <v>80</v>
      </c>
      <c t="s" s="2" r="D1">
        <v>1</v>
      </c>
    </row>
    <row spans="1:6" r="2">
      <c t="s" s="2" r="B2">
        <v>2</v>
      </c>
      <c t="s" s="2" r="C2">
        <v>81</v>
      </c>
      <c t="s" s="2" r="D2">
        <v>2</v>
      </c>
      <c t="s" s="2" r="E2">
        <v>81</v>
      </c>
      <c t="s" s="2" r="F2">
        <v>28</v>
      </c>
    </row>
    <row spans="1:6" r="3">
      <c t="s" s="3" r="A3">
        <v>344</v>
      </c>
    </row>
    <row spans="1:6" r="4">
      <c t="s" s="4" r="A4">
        <v>345</v>
      </c>
      <c t="n" s="7" r="B4">
        <v>0</v>
      </c>
      <c t="n" s="7" r="C4">
        <v>0</v>
      </c>
      <c t="n" s="7" r="D4">
        <v>0</v>
      </c>
      <c t="n" s="7" r="E4">
        <v>0</v>
      </c>
    </row>
    <row spans="1:6" r="5">
      <c t="s" s="4" r="A5">
        <v>346</v>
      </c>
      <c t="n" s="6" r="B5">
        <v>0</v>
      </c>
      <c t="n" s="6" r="C5">
        <v>0</v>
      </c>
      <c t="n" s="6" r="D5">
        <v>0</v>
      </c>
      <c t="n" s="6" r="E5">
        <v>0</v>
      </c>
    </row>
    <row spans="1:6" r="6">
      <c t="s" s="4" r="A6">
        <v>347</v>
      </c>
      <c t="n" s="6" r="B6">
        <v>0</v>
      </c>
      <c t="n" s="6" r="C6">
        <v>0</v>
      </c>
      <c t="n" s="6" r="D6">
        <v>0</v>
      </c>
      <c t="n" s="6" r="E6">
        <v>0</v>
      </c>
    </row>
    <row spans="1:6" r="7">
      <c t="s" s="4" r="A7">
        <v>348</v>
      </c>
      <c t="n" s="6" r="B7">
        <v>0</v>
      </c>
      <c t="n" s="6" r="C7">
        <v>0</v>
      </c>
      <c t="n" s="6" r="D7">
        <v>0</v>
      </c>
      <c t="n" s="6" r="E7">
        <v>0</v>
      </c>
    </row>
    <row spans="1:6" r="8">
      <c t="s" s="3" r="A8">
        <v>349</v>
      </c>
    </row>
    <row spans="1:6" r="9">
      <c t="s" s="4" r="A9">
        <v>350</v>
      </c>
      <c t="n" s="6" r="B9">
        <v>0</v>
      </c>
      <c t="n" s="6" r="C9">
        <v>0</v>
      </c>
      <c t="n" s="6" r="D9">
        <v>0</v>
      </c>
      <c t="n" s="6" r="E9">
        <v>0</v>
      </c>
    </row>
    <row spans="1:6" r="10">
      <c t="s" s="4" r="A10">
        <v>351</v>
      </c>
      <c t="n" s="6" r="B10">
        <v>0</v>
      </c>
      <c t="n" s="6" r="C10">
        <v>0</v>
      </c>
      <c t="n" s="6" r="D10">
        <v>0</v>
      </c>
      <c t="n" s="6" r="E10">
        <v>0</v>
      </c>
    </row>
    <row spans="1:6" r="11">
      <c t="s" s="4" r="A11">
        <v>352</v>
      </c>
      <c t="n" s="6" r="B11">
        <v>0</v>
      </c>
      <c t="n" s="6" r="C11">
        <v>0</v>
      </c>
      <c t="n" s="6" r="D11">
        <v>0</v>
      </c>
      <c t="n" s="6" r="E11">
        <v>0</v>
      </c>
    </row>
    <row spans="1:6" r="12">
      <c t="s" s="4" r="A12">
        <v>353</v>
      </c>
      <c t="n" s="6" r="B12">
        <v>0</v>
      </c>
      <c t="n" s="7" r="C12">
        <v>0</v>
      </c>
      <c t="n" s="6" r="D12">
        <v>0</v>
      </c>
      <c t="n" s="7" r="E12">
        <v>0</v>
      </c>
    </row>
    <row spans="1:6" r="13">
      <c t="s" s="4" r="A13">
        <v>354</v>
      </c>
    </row>
    <row spans="1:6" r="14">
      <c t="s" s="3" r="A14">
        <v>344</v>
      </c>
    </row>
    <row spans="1:6" r="15">
      <c t="s" s="4" r="A15">
        <v>355</v>
      </c>
      <c t="n" s="6" r="B15">
        <v>3449</v>
      </c>
      <c t="n" s="6" r="D15">
        <v>3449</v>
      </c>
      <c t="n" s="7" r="F15">
        <v>9834</v>
      </c>
    </row>
    <row spans="1:6" r="16">
      <c t="s" s="3" r="A16">
        <v>356</v>
      </c>
    </row>
    <row spans="1:6" r="17">
      <c t="s" s="4" r="A17">
        <v>357</v>
      </c>
      <c t="n" s="6" r="B17">
        <v>6442</v>
      </c>
      <c t="n" s="6" r="D17">
        <v>6442</v>
      </c>
      <c t="n" s="6" r="F17">
        <v>7025</v>
      </c>
    </row>
    <row spans="1:6" r="18">
      <c t="s" s="4" r="A18">
        <v>358</v>
      </c>
      <c t="n" s="6" r="B18">
        <v>9891</v>
      </c>
      <c t="n" s="6" r="D18">
        <v>9891</v>
      </c>
      <c t="n" s="6" r="F18">
        <v>16859</v>
      </c>
    </row>
    <row spans="1:6" r="19">
      <c t="s" s="4" r="A19">
        <v>359</v>
      </c>
    </row>
    <row spans="1:6" r="20">
      <c t="s" s="3" r="A20">
        <v>344</v>
      </c>
    </row>
    <row spans="1:6" r="21">
      <c t="s" s="4" r="A21">
        <v>355</v>
      </c>
      <c t="n" s="6" r="B21">
        <v>3449</v>
      </c>
      <c t="n" s="6" r="D21">
        <v>3449</v>
      </c>
      <c t="n" s="6" r="F21">
        <v>9834</v>
      </c>
    </row>
    <row spans="1:6" r="22">
      <c t="s" s="3" r="A22">
        <v>356</v>
      </c>
    </row>
    <row spans="1:6" r="23">
      <c t="s" s="4" r="A23">
        <v>357</v>
      </c>
      <c t="n" s="6" r="B23">
        <v>0</v>
      </c>
      <c t="n" s="6" r="D23">
        <v>0</v>
      </c>
      <c t="n" s="6" r="F23">
        <v>0</v>
      </c>
    </row>
    <row spans="1:6" r="24">
      <c t="s" s="4" r="A24">
        <v>358</v>
      </c>
      <c t="n" s="6" r="B24">
        <v>3449</v>
      </c>
      <c t="n" s="6" r="D24">
        <v>3449</v>
      </c>
      <c t="n" s="6" r="F24">
        <v>9834</v>
      </c>
    </row>
    <row spans="1:6" r="25">
      <c t="s" s="3" r="A25">
        <v>349</v>
      </c>
    </row>
    <row spans="1:6" r="26">
      <c t="s" s="4" r="A26">
        <v>360</v>
      </c>
      <c t="n" s="6" r="B26">
        <v>0</v>
      </c>
      <c t="n" s="6" r="D26">
        <v>0</v>
      </c>
      <c t="n" s="6" r="F26">
        <v>0</v>
      </c>
    </row>
    <row spans="1:6" r="27">
      <c t="s" s="4" r="A27">
        <v>361</v>
      </c>
    </row>
    <row spans="1:6" r="28">
      <c t="s" s="3" r="A28">
        <v>344</v>
      </c>
    </row>
    <row spans="1:6" r="29">
      <c t="s" s="4" r="A29">
        <v>355</v>
      </c>
      <c t="n" s="6" r="B29">
        <v>0</v>
      </c>
      <c t="n" s="6" r="D29">
        <v>0</v>
      </c>
      <c t="n" s="6" r="F29">
        <v>0</v>
      </c>
    </row>
    <row spans="1:6" r="30">
      <c t="s" s="3" r="A30">
        <v>356</v>
      </c>
    </row>
    <row spans="1:6" r="31">
      <c t="s" s="4" r="A31">
        <v>357</v>
      </c>
      <c t="n" s="6" r="B31">
        <v>6442</v>
      </c>
      <c t="n" s="6" r="D31">
        <v>6442</v>
      </c>
      <c t="n" s="6" r="F31">
        <v>7025</v>
      </c>
    </row>
    <row spans="1:6" r="32">
      <c t="s" s="4" r="A32">
        <v>358</v>
      </c>
      <c t="n" s="6" r="B32">
        <v>6442</v>
      </c>
      <c t="n" s="6" r="D32">
        <v>6442</v>
      </c>
      <c t="n" s="6" r="F32">
        <v>7025</v>
      </c>
    </row>
    <row spans="1:6" r="33">
      <c t="s" s="3" r="A33">
        <v>349</v>
      </c>
    </row>
    <row spans="1:6" r="34">
      <c t="s" s="4" r="A34">
        <v>360</v>
      </c>
      <c t="n" s="6" r="B34">
        <v>0</v>
      </c>
      <c t="n" s="6" r="D34">
        <v>0</v>
      </c>
      <c t="n" s="6" r="F34">
        <v>0</v>
      </c>
    </row>
    <row spans="1:6" r="35">
      <c t="s" s="4" r="A35">
        <v>362</v>
      </c>
    </row>
    <row spans="1:6" r="36">
      <c t="s" s="3" r="A36">
        <v>344</v>
      </c>
    </row>
    <row spans="1:6" r="37">
      <c t="s" s="4" r="A37">
        <v>355</v>
      </c>
      <c t="n" s="6" r="B37">
        <v>0</v>
      </c>
      <c t="n" s="6" r="D37">
        <v>0</v>
      </c>
      <c t="n" s="6" r="F37">
        <v>0</v>
      </c>
    </row>
    <row spans="1:6" r="38">
      <c t="s" s="3" r="A38">
        <v>356</v>
      </c>
    </row>
    <row spans="1:6" r="39">
      <c t="s" s="4" r="A39">
        <v>357</v>
      </c>
      <c t="n" s="6" r="B39">
        <v>0</v>
      </c>
      <c t="n" s="6" r="D39">
        <v>0</v>
      </c>
      <c t="n" s="6" r="F39">
        <v>0</v>
      </c>
    </row>
    <row spans="1:6" r="40">
      <c t="s" s="4" r="A40">
        <v>358</v>
      </c>
      <c t="n" s="6" r="B40">
        <v>0</v>
      </c>
      <c t="n" s="6" r="D40">
        <v>0</v>
      </c>
      <c t="n" s="6" r="F40">
        <v>0</v>
      </c>
    </row>
    <row spans="1:6" r="41">
      <c t="s" s="3" r="A41">
        <v>349</v>
      </c>
    </row>
    <row spans="1:6" r="42">
      <c t="s" s="4" r="A42">
        <v>360</v>
      </c>
      <c t="n" s="7" r="B42">
        <v>0</v>
      </c>
      <c t="n" s="7" r="D42">
        <v>0</v>
      </c>
      <c t="n" s="7" r="F42">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63</v>
      </c>
      <c t="s" s="2" r="B1">
        <v>2</v>
      </c>
      <c t="s" s="2" r="C1">
        <v>28</v>
      </c>
    </row>
    <row spans="1:3" r="2">
      <c t="s" s="3" r="A2">
        <v>177</v>
      </c>
    </row>
    <row spans="1:3" r="3">
      <c t="s" s="4" r="A3">
        <v>364</v>
      </c>
      <c t="n" s="7" r="B3">
        <v>16432</v>
      </c>
      <c t="n" s="7" r="C3">
        <v>15737</v>
      </c>
    </row>
    <row spans="1:3" r="4">
      <c t="s" s="4" r="A4">
        <v>365</v>
      </c>
      <c t="n" s="6" r="B4">
        <v>4899</v>
      </c>
      <c t="n" s="6" r="C4">
        <v>6039</v>
      </c>
    </row>
    <row spans="1:3" r="5">
      <c t="s" s="4" r="A5">
        <v>366</v>
      </c>
      <c t="n" s="6" r="B5">
        <v>14902</v>
      </c>
      <c t="n" s="6" r="C5">
        <v>13355</v>
      </c>
    </row>
    <row spans="1:3" r="6">
      <c t="s" s="4" r="A6">
        <v>33</v>
      </c>
      <c t="n" s="7" r="B6">
        <v>36233</v>
      </c>
      <c t="n" s="7" r="C6">
        <v>351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67</v>
      </c>
      <c t="s" s="2" r="B1">
        <v>368</v>
      </c>
      <c t="s" s="2" r="C1">
        <v>369</v>
      </c>
      <c t="s" s="2" r="D1">
        <v>2</v>
      </c>
      <c t="s" s="2" r="E1">
        <v>81</v>
      </c>
      <c t="s" s="2" r="F1">
        <v>2</v>
      </c>
      <c t="s" s="2" r="G1">
        <v>81</v>
      </c>
      <c t="s" s="2" r="H1">
        <v>370</v>
      </c>
    </row>
    <row spans="1:8" r="2">
      <c t="s" s="3" r="A2">
        <v>371</v>
      </c>
    </row>
    <row spans="1:8" r="3">
      <c t="s" s="4" r="A3">
        <v>372</v>
      </c>
      <c t="n" s="7" r="F3">
        <v>2999000</v>
      </c>
      <c t="n" s="7" r="G3">
        <v>0</v>
      </c>
    </row>
    <row spans="1:8" r="4">
      <c t="s" s="4" r="A4">
        <v>139</v>
      </c>
      <c t="n" s="6" r="F4">
        <v>8526000</v>
      </c>
      <c t="n" s="6" r="G4">
        <v>0</v>
      </c>
    </row>
    <row spans="1:8" r="5">
      <c t="s" s="4" r="A5">
        <v>128</v>
      </c>
      <c t="n" s="6" r="F5">
        <v>6053000</v>
      </c>
      <c t="n" s="6" r="G5">
        <v>0</v>
      </c>
    </row>
    <row spans="1:8" r="6">
      <c t="s" s="4" r="A6">
        <v>373</v>
      </c>
      <c t="n" s="7" r="H6">
        <v>3000000</v>
      </c>
    </row>
    <row spans="1:8" r="7">
      <c t="s" s="4" r="A7">
        <v>374</v>
      </c>
    </row>
    <row spans="1:8" r="8">
      <c t="s" s="3" r="A8">
        <v>371</v>
      </c>
    </row>
    <row spans="1:8" r="9">
      <c t="s" s="4" r="A9">
        <v>375</v>
      </c>
      <c t="s" s="4" r="C9">
        <v>376</v>
      </c>
    </row>
    <row spans="1:8" r="10">
      <c t="s" s="4" r="A10">
        <v>372</v>
      </c>
      <c t="n" s="7" r="C10">
        <v>2800000</v>
      </c>
    </row>
    <row spans="1:8" r="11">
      <c t="s" s="4" r="A11">
        <v>377</v>
      </c>
      <c t="s" s="4" r="B11">
        <v>376</v>
      </c>
    </row>
    <row spans="1:8" r="12">
      <c t="s" s="4" r="A12">
        <v>378</v>
      </c>
      <c t="n" s="7" r="B12">
        <v>9700000</v>
      </c>
    </row>
    <row spans="1:8" r="13">
      <c t="s" s="4" r="A13">
        <v>379</v>
      </c>
      <c t="s" s="4" r="B13">
        <v>380</v>
      </c>
    </row>
    <row spans="1:8" r="14">
      <c t="s" s="4" r="A14">
        <v>139</v>
      </c>
      <c t="n" s="7" r="B14">
        <v>8500000</v>
      </c>
    </row>
    <row spans="1:8" r="15">
      <c t="s" s="4" r="A15">
        <v>128</v>
      </c>
      <c t="n" s="7" r="D15">
        <v>6100000</v>
      </c>
      <c t="n" s="6" r="F15">
        <v>6100000</v>
      </c>
    </row>
    <row spans="1:8" r="16">
      <c t="s" s="4" r="A16">
        <v>381</v>
      </c>
      <c t="n" s="6" r="D16">
        <v>3800000</v>
      </c>
      <c t="n" s="6" r="F16">
        <v>3800000</v>
      </c>
    </row>
    <row spans="1:8" r="17">
      <c t="s" s="4" r="A17">
        <v>382</v>
      </c>
      <c t="n" s="7" r="D17">
        <v>0</v>
      </c>
      <c t="n" s="7" r="E17">
        <v>64000</v>
      </c>
      <c t="n" s="7" r="F17">
        <v>-34000</v>
      </c>
      <c t="n" s="7" r="G17">
        <v>3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t="s" s="1" r="A1">
        <v>383</v>
      </c>
      <c t="s" s="2" r="B1">
        <v>80</v>
      </c>
      <c t="s" s="2" r="D1">
        <v>1</v>
      </c>
    </row>
    <row spans="1:6" r="2">
      <c t="s" s="2" r="B2">
        <v>2</v>
      </c>
      <c t="s" s="2" r="C2">
        <v>81</v>
      </c>
      <c t="s" s="2" r="D2">
        <v>2</v>
      </c>
      <c t="s" s="2" r="E2">
        <v>81</v>
      </c>
      <c t="s" s="2" r="F2">
        <v>28</v>
      </c>
    </row>
    <row spans="1:6" r="3">
      <c t="s" s="3" r="A3">
        <v>384</v>
      </c>
    </row>
    <row spans="1:6" r="4">
      <c t="s" s="4" r="A4">
        <v>385</v>
      </c>
      <c t="n" s="7" r="B4">
        <v>3576</v>
      </c>
      <c t="n" s="7" r="C4">
        <v>2869</v>
      </c>
      <c t="n" s="7" r="D4">
        <v>3208</v>
      </c>
      <c t="n" s="7" r="E4">
        <v>3156</v>
      </c>
    </row>
    <row spans="1:6" r="5">
      <c t="s" s="4" r="A5">
        <v>386</v>
      </c>
      <c t="n" s="6" r="B5">
        <v>741</v>
      </c>
      <c t="n" s="6" r="C5">
        <v>271</v>
      </c>
      <c t="n" s="6" r="D5">
        <v>1500</v>
      </c>
      <c t="n" s="6" r="E5">
        <v>531</v>
      </c>
    </row>
    <row spans="1:6" r="6">
      <c t="s" s="4" r="A6">
        <v>387</v>
      </c>
      <c t="n" s="6" r="B6">
        <v>-367</v>
      </c>
      <c t="n" s="6" r="C6">
        <v>-316</v>
      </c>
      <c t="n" s="6" r="D6">
        <v>-758</v>
      </c>
      <c t="n" s="6" r="E6">
        <v>-640</v>
      </c>
    </row>
    <row spans="1:6" r="7">
      <c t="s" s="4" r="A7">
        <v>388</v>
      </c>
      <c t="n" s="6" r="B7">
        <v>0</v>
      </c>
      <c t="n" s="6" r="C7">
        <v>0</v>
      </c>
      <c t="n" s="6" r="D7">
        <v>0</v>
      </c>
      <c t="n" s="6" r="E7">
        <v>-223</v>
      </c>
    </row>
    <row spans="1:6" r="8">
      <c t="s" s="4" r="A8">
        <v>389</v>
      </c>
      <c t="n" s="6" r="B8">
        <v>3950</v>
      </c>
      <c t="n" s="6" r="C8">
        <v>2824</v>
      </c>
      <c t="n" s="6" r="D8">
        <v>3950</v>
      </c>
      <c t="n" s="6" r="E8">
        <v>2824</v>
      </c>
    </row>
    <row spans="1:6" r="9">
      <c t="s" s="4" r="A9">
        <v>390</v>
      </c>
      <c t="n" s="6" r="B9">
        <v>2411</v>
      </c>
      <c t="n" s="6" r="C9">
        <v>1604</v>
      </c>
      <c t="n" s="6" r="D9">
        <v>2411</v>
      </c>
      <c t="n" s="6" r="E9">
        <v>1604</v>
      </c>
      <c t="n" s="7" r="F9">
        <v>1927</v>
      </c>
    </row>
    <row spans="1:6" r="10">
      <c t="s" s="4" r="A10">
        <v>391</v>
      </c>
      <c t="n" s="6" r="B10">
        <v>1539</v>
      </c>
      <c t="n" s="7" r="C10">
        <v>1220</v>
      </c>
      <c t="n" s="7" r="D10">
        <v>1539</v>
      </c>
      <c t="n" s="7" r="E10">
        <v>1220</v>
      </c>
      <c t="n" s="6" r="F10">
        <v>1281</v>
      </c>
    </row>
    <row spans="1:6" r="11">
      <c t="s" s="4" r="A11">
        <v>392</v>
      </c>
    </row>
    <row spans="1:6" r="12">
      <c t="s" s="3" r="A12">
        <v>393</v>
      </c>
    </row>
    <row spans="1:6" r="13">
      <c t="s" s="4" r="A13">
        <v>394</v>
      </c>
      <c t="s" s="4" r="D13">
        <v>395</v>
      </c>
    </row>
    <row spans="1:6" r="14">
      <c t="s" s="4" r="A14">
        <v>396</v>
      </c>
    </row>
    <row spans="1:6" r="15">
      <c t="s" s="3" r="A15">
        <v>393</v>
      </c>
    </row>
    <row spans="1:6" r="16">
      <c t="s" s="4" r="A16">
        <v>394</v>
      </c>
      <c t="s" s="4" r="D16">
        <v>397</v>
      </c>
    </row>
    <row spans="1:6" r="17">
      <c t="s" s="4" r="A17">
        <v>398</v>
      </c>
    </row>
    <row spans="1:6" r="18">
      <c t="s" s="3" r="A18">
        <v>384</v>
      </c>
    </row>
    <row spans="1:6" r="19">
      <c t="s" s="4" r="A19">
        <v>391</v>
      </c>
      <c t="n" s="7" r="B19">
        <v>600</v>
      </c>
      <c t="n" s="7" r="D19">
        <v>600</v>
      </c>
      <c t="n" s="7" r="F19">
        <v>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399</v>
      </c>
      <c t="s" s="2" r="B1">
        <v>1</v>
      </c>
    </row>
    <row spans="1:3" r="2">
      <c t="s" s="2" r="B2">
        <v>2</v>
      </c>
      <c t="s" s="2" r="C2">
        <v>28</v>
      </c>
    </row>
    <row spans="1:3" r="3">
      <c t="s" s="3" r="A3">
        <v>186</v>
      </c>
    </row>
    <row spans="1:3" r="4">
      <c t="s" s="4" r="A4">
        <v>400</v>
      </c>
      <c t="s" s="4" r="B4">
        <v>295</v>
      </c>
    </row>
    <row spans="1:3" r="5">
      <c t="s" s="4" r="A5">
        <v>401</v>
      </c>
      <c t="n" s="7" r="B5">
        <v>1000</v>
      </c>
    </row>
    <row spans="1:3" r="6">
      <c t="s" s="4" r="A6">
        <v>402</v>
      </c>
      <c t="s" s="4" r="B6">
        <v>403</v>
      </c>
    </row>
    <row spans="1:3" r="7">
      <c t="s" s="4" r="A7">
        <v>404</v>
      </c>
      <c t="s" s="4" r="B7">
        <v>405</v>
      </c>
    </row>
    <row spans="1:3" r="8">
      <c t="s" s="4" r="A8">
        <v>406</v>
      </c>
      <c t="n" s="7" r="B8">
        <v>100</v>
      </c>
      <c t="n" s="7" r="C8">
        <v>100</v>
      </c>
    </row>
    <row spans="1:3" r="9">
      <c t="s" s="4" r="A9">
        <v>56</v>
      </c>
      <c t="n" s="7" r="B9">
        <v>328</v>
      </c>
      <c t="n" s="7" r="C9">
        <v>379</v>
      </c>
    </row>
    <row spans="1:3" r="10">
      <c t="s" s="4" r="A10">
        <v>407</v>
      </c>
      <c t="s" s="4" r="B10">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s>
  <sheetData>
    <row spans="1:4" r="1">
      <c t="s" s="1" r="A1">
        <v>409</v>
      </c>
      <c t="s" s="2" r="B1">
        <v>273</v>
      </c>
      <c t="s" s="2" r="C1">
        <v>274</v>
      </c>
      <c t="s" s="2" r="D1">
        <v>410</v>
      </c>
    </row>
    <row spans="1:4" r="2">
      <c t="s" s="3" r="A2">
        <v>189</v>
      </c>
    </row>
    <row spans="1:4" r="3">
      <c t="s" s="4" r="A3">
        <v>411</v>
      </c>
      <c t="n" s="7" r="B3">
        <v>4945</v>
      </c>
      <c t="n" s="7" r="D3">
        <v>4973</v>
      </c>
    </row>
    <row spans="1:4" r="4">
      <c t="s" s="4" r="A4">
        <v>412</v>
      </c>
      <c t="n" s="6" r="B4">
        <v>972</v>
      </c>
      <c t="n" s="10" r="C4">
        <v>750</v>
      </c>
      <c t="n" s="6" r="D4">
        <v>1077</v>
      </c>
    </row>
    <row spans="1:4" r="5">
      <c t="s" s="4" r="A5">
        <v>413</v>
      </c>
      <c t="n" s="6" r="B5">
        <v>3712</v>
      </c>
      <c t="n" s="6" r="D5">
        <v>3343</v>
      </c>
    </row>
    <row spans="1:4" r="6">
      <c t="s" s="4" r="A6">
        <v>414</v>
      </c>
      <c t="n" s="7" r="B6">
        <v>9629</v>
      </c>
      <c t="n" s="7" r="D6">
        <v>93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s="1" r="A1">
        <v>415</v>
      </c>
      <c t="s" s="2" r="B1">
        <v>273</v>
      </c>
    </row>
    <row spans="1:2" r="2">
      <c t="s" s="3" r="A2">
        <v>192</v>
      </c>
    </row>
    <row spans="1:2" r="3">
      <c t="s" s="4" r="A3">
        <v>416</v>
      </c>
      <c t="n" s="11" r="B3">
        <v>8.3000000000000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17</v>
      </c>
      <c t="s" s="2" r="C1">
        <v>418</v>
      </c>
      <c t="s" s="2" r="D1">
        <v>2</v>
      </c>
      <c t="s" s="2" r="E1">
        <v>81</v>
      </c>
      <c t="s" s="2" r="F1">
        <v>2</v>
      </c>
      <c t="s" s="2" r="G1">
        <v>81</v>
      </c>
      <c t="s" s="2" r="H1">
        <v>28</v>
      </c>
      <c t="s" s="2" r="I1">
        <v>419</v>
      </c>
    </row>
    <row spans="1:9" r="2">
      <c t="s" s="3" r="A2">
        <v>420</v>
      </c>
    </row>
    <row spans="1:9" r="3">
      <c t="s" s="4" r="A3">
        <v>421</v>
      </c>
      <c t="n" s="7" r="D3">
        <v>13000</v>
      </c>
      <c t="n" s="7" r="F3">
        <v>13000</v>
      </c>
      <c t="n" s="7" r="H3">
        <v>100000</v>
      </c>
    </row>
    <row spans="1:9" r="4">
      <c t="s" s="4" r="A4">
        <v>422</v>
      </c>
      <c t="n" s="7" r="D4">
        <v>200000</v>
      </c>
      <c t="n" s="7" r="E4">
        <v>700000</v>
      </c>
      <c t="n" s="7" r="F4">
        <v>337000</v>
      </c>
      <c t="n" s="7" r="G4">
        <v>1444000</v>
      </c>
    </row>
    <row spans="1:9" r="5">
      <c t="s" s="4" r="A5">
        <v>423</v>
      </c>
    </row>
    <row spans="1:9" r="6">
      <c t="s" s="3" r="A6">
        <v>424</v>
      </c>
    </row>
    <row spans="1:9" r="7">
      <c t="s" s="4" r="A7">
        <v>425</v>
      </c>
      <c t="n" s="6" r="I7">
        <v>1712409</v>
      </c>
    </row>
    <row spans="1:9" r="8">
      <c t="s" s="4" r="A8">
        <v>426</v>
      </c>
      <c t="n" s="6" r="D8">
        <v>1712409</v>
      </c>
      <c t="n" s="6" r="F8">
        <v>1712409</v>
      </c>
    </row>
    <row spans="1:9" r="9">
      <c t="s" s="4" r="A9">
        <v>427</v>
      </c>
      <c t="n" s="6" r="D9">
        <v>401000</v>
      </c>
      <c t="n" s="6" r="F9">
        <v>401000</v>
      </c>
    </row>
    <row spans="1:9" r="10">
      <c t="s" s="4" r="A10">
        <v>428</v>
      </c>
    </row>
    <row spans="1:9" r="11">
      <c t="s" s="3" r="A11">
        <v>424</v>
      </c>
    </row>
    <row spans="1:9" r="12">
      <c t="s" s="4" r="A12">
        <v>429</v>
      </c>
      <c t="n" s="6" r="C12">
        <v>900000</v>
      </c>
    </row>
    <row spans="1:9" r="13">
      <c t="s" s="4" r="A13">
        <v>430</v>
      </c>
    </row>
    <row spans="1:9" r="14">
      <c t="s" s="3" r="A14">
        <v>424</v>
      </c>
    </row>
    <row spans="1:9" r="15">
      <c t="s" s="4" r="A15">
        <v>431</v>
      </c>
      <c t="n" s="7" r="D15">
        <v>3066000</v>
      </c>
      <c t="n" s="6" r="E15">
        <v>3038000</v>
      </c>
      <c t="n" s="7" r="F15">
        <v>5885000</v>
      </c>
      <c t="n" s="6" r="G15">
        <v>5839000</v>
      </c>
    </row>
    <row spans="1:9" r="16">
      <c t="s" s="4" r="A16">
        <v>307</v>
      </c>
      <c t="n" s="6" r="D16">
        <v>-1058000</v>
      </c>
      <c t="n" s="6" r="E16">
        <v>-1071000</v>
      </c>
      <c t="n" s="6" r="F16">
        <v>-2042000</v>
      </c>
      <c t="n" s="6" r="G16">
        <v>-2059000</v>
      </c>
    </row>
    <row spans="1:9" r="17">
      <c t="s" s="4" r="A17">
        <v>432</v>
      </c>
      <c t="n" s="7" r="D17">
        <v>2008000</v>
      </c>
      <c t="n" s="7" r="E17">
        <v>1967000</v>
      </c>
      <c t="n" s="7" r="F17">
        <v>3843000</v>
      </c>
      <c t="n" s="7" r="G17">
        <v>3780000</v>
      </c>
    </row>
    <row spans="1:9" r="18">
      <c t="s" s="3" r="A18">
        <v>420</v>
      </c>
    </row>
    <row spans="1:9" r="19">
      <c t="s" s="4" r="A19">
        <v>102</v>
      </c>
      <c t="n" s="8" r="D19">
        <v>0.09</v>
      </c>
      <c t="n" s="8" r="E19">
        <v>0.09</v>
      </c>
      <c t="n" s="8" r="F19">
        <v>0.17</v>
      </c>
      <c t="n" s="8" r="G19">
        <v>0.17</v>
      </c>
    </row>
    <row spans="1:9" r="20">
      <c t="s" s="4" r="A20">
        <v>104</v>
      </c>
      <c t="n" s="8" r="D20">
        <v>0.09</v>
      </c>
      <c t="n" s="8" r="E20">
        <v>0.09</v>
      </c>
      <c t="n" s="8" r="F20">
        <v>0.17</v>
      </c>
      <c t="n" s="8" r="G20">
        <v>0.17</v>
      </c>
    </row>
    <row spans="1:9" r="21">
      <c t="s" s="4" r="A21">
        <v>433</v>
      </c>
    </row>
    <row spans="1:9" r="22">
      <c t="s" s="3" r="A22">
        <v>424</v>
      </c>
    </row>
    <row spans="1:9" r="23">
      <c t="s" s="4" r="A23">
        <v>431</v>
      </c>
      <c t="s" s="4" r="B23">
        <v>281</v>
      </c>
      <c t="n" s="7" r="D23">
        <v>487000</v>
      </c>
      <c t="n" s="7" r="E23">
        <v>311000</v>
      </c>
      <c t="n" s="7" r="F23">
        <v>966000</v>
      </c>
      <c t="n" s="7" r="G23">
        <v>694000</v>
      </c>
    </row>
    <row spans="1:9" r="24">
      <c t="s" s="4" r="A24">
        <v>434</v>
      </c>
    </row>
    <row spans="1:9" r="25">
      <c t="s" s="3" r="A25">
        <v>424</v>
      </c>
    </row>
    <row spans="1:9" r="26">
      <c t="s" s="4" r="A26">
        <v>431</v>
      </c>
      <c t="n" s="6" r="D26">
        <v>500000</v>
      </c>
      <c t="n" s="6" r="E26">
        <v>300000</v>
      </c>
      <c t="n" s="6" r="F26">
        <v>1000000</v>
      </c>
      <c t="n" s="6" r="G26">
        <v>600000</v>
      </c>
    </row>
    <row spans="1:9" r="27">
      <c t="s" s="4" r="A27">
        <v>435</v>
      </c>
    </row>
    <row spans="1:9" r="28">
      <c t="s" s="3" r="A28">
        <v>424</v>
      </c>
    </row>
    <row spans="1:9" r="29">
      <c t="s" s="4" r="A29">
        <v>431</v>
      </c>
      <c t="n" s="6" r="D29">
        <v>0</v>
      </c>
      <c t="n" s="6" r="E29">
        <v>0</v>
      </c>
      <c t="n" s="6" r="F29">
        <v>0</v>
      </c>
      <c t="n" s="6" r="G29">
        <v>100000</v>
      </c>
    </row>
    <row spans="1:9" r="30">
      <c t="s" s="4" r="A30">
        <v>436</v>
      </c>
    </row>
    <row spans="1:9" r="31">
      <c t="s" s="3" r="A31">
        <v>424</v>
      </c>
    </row>
    <row spans="1:9" r="32">
      <c t="s" s="4" r="A32">
        <v>431</v>
      </c>
      <c t="n" s="6" r="D32">
        <v>684000</v>
      </c>
      <c t="n" s="6" r="E32">
        <v>532000</v>
      </c>
      <c t="n" s="6" r="F32">
        <v>1278000</v>
      </c>
      <c t="n" s="6" r="G32">
        <v>1107000</v>
      </c>
    </row>
    <row spans="1:9" r="33">
      <c t="s" s="4" r="A33">
        <v>437</v>
      </c>
    </row>
    <row spans="1:9" r="34">
      <c t="s" s="3" r="A34">
        <v>424</v>
      </c>
    </row>
    <row spans="1:9" r="35">
      <c t="s" s="4" r="A35">
        <v>431</v>
      </c>
      <c t="s" s="4" r="B35">
        <v>438</v>
      </c>
      <c t="n" s="6" r="D35">
        <v>717000</v>
      </c>
      <c t="n" s="6" r="E35">
        <v>830000</v>
      </c>
      <c t="n" s="6" r="F35">
        <v>1421000</v>
      </c>
      <c t="n" s="6" r="G35">
        <v>2002000</v>
      </c>
    </row>
    <row spans="1:9" r="36">
      <c t="s" s="4" r="A36">
        <v>439</v>
      </c>
    </row>
    <row spans="1:9" r="37">
      <c t="s" s="3" r="A37">
        <v>424</v>
      </c>
    </row>
    <row spans="1:9" r="38">
      <c t="s" s="4" r="A38">
        <v>431</v>
      </c>
      <c t="n" s="6" r="D38">
        <v>700000</v>
      </c>
      <c t="n" s="6" r="E38">
        <v>800000</v>
      </c>
      <c t="n" s="6" r="F38">
        <v>1400000</v>
      </c>
      <c t="n" s="6" r="G38">
        <v>1800000</v>
      </c>
    </row>
    <row spans="1:9" r="39">
      <c t="s" s="4" r="A39">
        <v>440</v>
      </c>
    </row>
    <row spans="1:9" r="40">
      <c t="s" s="3" r="A40">
        <v>424</v>
      </c>
    </row>
    <row spans="1:9" r="41">
      <c t="s" s="4" r="A41">
        <v>431</v>
      </c>
      <c t="n" s="6" r="D41">
        <v>0</v>
      </c>
      <c t="n" s="6" r="E41">
        <v>0</v>
      </c>
      <c t="n" s="6" r="F41">
        <v>0</v>
      </c>
      <c t="n" s="6" r="G41">
        <v>200000</v>
      </c>
    </row>
    <row spans="1:9" r="42">
      <c t="s" s="4" r="A42">
        <v>441</v>
      </c>
    </row>
    <row spans="1:9" r="43">
      <c t="s" s="3" r="A43">
        <v>424</v>
      </c>
    </row>
    <row spans="1:9" r="44">
      <c t="s" s="4" r="A44">
        <v>431</v>
      </c>
      <c t="n" s="7" r="D44">
        <v>1178000</v>
      </c>
      <c t="n" s="7" r="E44">
        <v>1365000</v>
      </c>
      <c t="n" s="7" r="F44">
        <v>2220000</v>
      </c>
      <c t="n" s="7" r="G44">
        <v>2036000</v>
      </c>
    </row>
    <row spans="1:9" r="45">
      <c t="n" r="A45"/>
    </row>
    <row spans="1:9" r="46">
      <c t="s" s="4" r="A46">
        <v>281</v>
      </c>
      <c t="s" s="4" r="B46">
        <v>442</v>
      </c>
    </row>
    <row spans="1:9" r="47">
      <c t="s" s="4" r="A47">
        <v>438</v>
      </c>
      <c t="s" s="4" r="B47">
        <v>443</v>
      </c>
    </row>
  </sheetData>
  <mergeCells count="4">
    <mergeCell ref="A1:B1"/>
    <mergeCell ref="A45:H45"/>
    <mergeCell ref="B46:H46"/>
    <mergeCell ref="B47:H4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9</v>
      </c>
      <c t="s" s="2" r="B1">
        <v>80</v>
      </c>
      <c t="s" s="2" r="D1">
        <v>1</v>
      </c>
    </row>
    <row spans="1:5" r="2">
      <c t="s" s="2" r="B2">
        <v>2</v>
      </c>
      <c t="s" s="2" r="C2">
        <v>81</v>
      </c>
      <c t="s" s="2" r="D2">
        <v>2</v>
      </c>
      <c t="s" s="2" r="E2">
        <v>81</v>
      </c>
    </row>
    <row spans="1:5" r="3">
      <c t="s" s="3" r="A3">
        <v>110</v>
      </c>
    </row>
    <row spans="1:5" r="4">
      <c t="s" s="4" r="A4">
        <v>98</v>
      </c>
      <c t="n" s="7" r="B4">
        <v>11432</v>
      </c>
      <c t="n" s="7" r="C4">
        <v>7816</v>
      </c>
      <c t="n" s="7" r="D4">
        <v>18322</v>
      </c>
      <c t="n" s="7" r="E4">
        <v>14811</v>
      </c>
    </row>
    <row spans="1:5" r="5">
      <c t="s" s="3" r="A5">
        <v>111</v>
      </c>
    </row>
    <row spans="1:5" r="6">
      <c t="s" s="4" r="A6">
        <v>112</v>
      </c>
      <c t="n" s="6" r="B6">
        <v>-5</v>
      </c>
      <c t="n" s="6" r="C6">
        <v>3</v>
      </c>
      <c t="n" s="6" r="D6">
        <v>10</v>
      </c>
      <c t="n" s="6" r="E6">
        <v>1</v>
      </c>
    </row>
    <row spans="1:5" r="7">
      <c t="s" s="4" r="A7">
        <v>113</v>
      </c>
      <c t="n" s="6" r="B7">
        <v>-2</v>
      </c>
      <c t="n" s="6" r="C7">
        <v>1</v>
      </c>
      <c t="n" s="6" r="D7">
        <v>4</v>
      </c>
      <c t="n" s="6" r="E7">
        <v>0</v>
      </c>
    </row>
    <row spans="1:5" r="8">
      <c t="s" s="4" r="A8">
        <v>114</v>
      </c>
      <c t="n" s="6" r="B8">
        <v>-3</v>
      </c>
      <c t="n" s="6" r="C8">
        <v>2</v>
      </c>
      <c t="n" s="6" r="D8">
        <v>6</v>
      </c>
      <c t="n" s="6" r="E8">
        <v>1</v>
      </c>
    </row>
    <row spans="1:5" r="9">
      <c t="s" s="4" r="A9">
        <v>115</v>
      </c>
      <c t="n" s="7" r="B9">
        <v>11429</v>
      </c>
      <c t="n" s="7" r="C9">
        <v>7818</v>
      </c>
      <c t="n" s="7" r="D9">
        <v>18328</v>
      </c>
      <c t="n" s="7" r="E9">
        <v>148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0"/>
    <col customWidth="1" max="6" min="6" width="14"/>
    <col customWidth="1" max="7" min="7" width="14"/>
  </cols>
  <sheetData>
    <row spans="1:7" r="1">
      <c t="s" s="1" r="A1">
        <v>444</v>
      </c>
      <c t="s" s="2" r="C1">
        <v>80</v>
      </c>
      <c t="s" s="2" r="E1">
        <v>1</v>
      </c>
    </row>
    <row spans="1:7" r="2">
      <c t="s" s="2" r="C2">
        <v>2</v>
      </c>
      <c t="s" s="2" r="D2">
        <v>81</v>
      </c>
      <c t="s" s="2" r="E2">
        <v>2</v>
      </c>
      <c t="s" s="2" r="F2">
        <v>81</v>
      </c>
      <c t="s" s="2" r="G2">
        <v>445</v>
      </c>
    </row>
    <row spans="1:7" r="3">
      <c t="s" s="4" r="A3">
        <v>430</v>
      </c>
    </row>
    <row spans="1:7" r="4">
      <c t="s" s="3" r="A4">
        <v>446</v>
      </c>
    </row>
    <row spans="1:7" r="5">
      <c t="s" s="4" r="A5">
        <v>447</v>
      </c>
      <c t="n" s="11" r="C5">
        <v>2.6</v>
      </c>
      <c t="n" s="11" r="D5">
        <v>3.5</v>
      </c>
      <c t="n" s="11" r="E5">
        <v>7.8</v>
      </c>
      <c t="n" s="11" r="F5">
        <v>14.1</v>
      </c>
    </row>
    <row spans="1:7" r="6">
      <c t="s" s="4" r="A6">
        <v>448</v>
      </c>
      <c t="n" s="6" r="C6">
        <v>2</v>
      </c>
      <c t="n" s="11" r="D6">
        <v>1.9</v>
      </c>
      <c t="n" s="6" r="E6">
        <v>7</v>
      </c>
      <c t="n" s="11" r="F6">
        <v>7.9</v>
      </c>
    </row>
    <row spans="1:7" r="7">
      <c t="s" s="4" r="A7">
        <v>449</v>
      </c>
    </row>
    <row spans="1:7" r="8">
      <c t="s" s="3" r="A8">
        <v>450</v>
      </c>
    </row>
    <row spans="1:7" r="9">
      <c t="s" s="4" r="A9">
        <v>451</v>
      </c>
      <c t="n" s="7" r="C9">
        <v>21</v>
      </c>
      <c t="n" s="7" r="E9">
        <v>21</v>
      </c>
    </row>
    <row spans="1:7" r="10">
      <c t="s" s="4" r="A10">
        <v>452</v>
      </c>
      <c t="s" s="4" r="E10">
        <v>453</v>
      </c>
    </row>
    <row spans="1:7" r="11">
      <c t="s" s="3" r="A11">
        <v>454</v>
      </c>
    </row>
    <row spans="1:7" r="12">
      <c t="s" s="4" r="A12">
        <v>455</v>
      </c>
      <c t="n" s="6" r="E12">
        <v>524000</v>
      </c>
    </row>
    <row spans="1:7" r="13">
      <c t="s" s="4" r="A13">
        <v>456</v>
      </c>
      <c t="n" s="6" r="E13">
        <v>199000</v>
      </c>
    </row>
    <row spans="1:7" r="14">
      <c t="s" s="4" r="A14">
        <v>457</v>
      </c>
      <c t="s" s="4" r="B14">
        <v>281</v>
      </c>
      <c t="n" s="6" r="E14">
        <v>-146000</v>
      </c>
    </row>
    <row spans="1:7" r="15">
      <c t="s" s="4" r="A15">
        <v>458</v>
      </c>
      <c t="n" s="6" r="E15">
        <v>-28000</v>
      </c>
    </row>
    <row spans="1:7" r="16">
      <c t="s" s="4" r="A16">
        <v>459</v>
      </c>
      <c t="n" s="6" r="C16">
        <v>549000</v>
      </c>
      <c t="n" s="6" r="E16">
        <v>549000</v>
      </c>
    </row>
    <row spans="1:7" r="17">
      <c t="s" s="3" r="A17">
        <v>446</v>
      </c>
    </row>
    <row spans="1:7" r="18">
      <c t="s" s="4" r="A18">
        <v>460</v>
      </c>
      <c t="s" s="4" r="B18">
        <v>438</v>
      </c>
      <c t="n" s="8" r="E18">
        <v>45.37</v>
      </c>
    </row>
    <row spans="1:7" r="19">
      <c t="s" s="4" r="A19">
        <v>461</v>
      </c>
      <c t="s" s="4" r="B19">
        <v>438</v>
      </c>
      <c t="n" s="9" r="E19">
        <v>45.94</v>
      </c>
    </row>
    <row spans="1:7" r="20">
      <c t="s" s="4" r="A20">
        <v>462</v>
      </c>
      <c t="s" s="4" r="B20">
        <v>463</v>
      </c>
      <c t="n" s="9" r="E20">
        <v>41.51</v>
      </c>
    </row>
    <row spans="1:7" r="21">
      <c t="s" s="4" r="A21">
        <v>464</v>
      </c>
      <c t="s" s="4" r="B21">
        <v>438</v>
      </c>
      <c t="n" s="9" r="E21">
        <v>46.48</v>
      </c>
    </row>
    <row spans="1:7" r="22">
      <c t="s" s="4" r="A22">
        <v>465</v>
      </c>
      <c t="s" s="4" r="B22">
        <v>438</v>
      </c>
      <c t="n" s="8" r="C22">
        <v>46.55</v>
      </c>
      <c t="n" s="8" r="E22">
        <v>46.55</v>
      </c>
    </row>
    <row spans="1:7" r="23">
      <c t="s" s="4" r="A23">
        <v>466</v>
      </c>
    </row>
    <row spans="1:7" r="24">
      <c t="s" s="3" r="A24">
        <v>450</v>
      </c>
    </row>
    <row spans="1:7" r="25">
      <c t="s" s="4" r="A25">
        <v>467</v>
      </c>
      <c t="s" s="4" r="E25">
        <v>468</v>
      </c>
    </row>
    <row spans="1:7" r="26">
      <c t="s" s="4" r="A26">
        <v>469</v>
      </c>
      <c t="s" s="4" r="E26">
        <v>470</v>
      </c>
    </row>
    <row spans="1:7" r="27">
      <c t="s" s="4" r="A27">
        <v>471</v>
      </c>
      <c t="s" s="4" r="E27">
        <v>403</v>
      </c>
    </row>
    <row spans="1:7" r="28">
      <c t="s" s="4" r="A28">
        <v>472</v>
      </c>
      <c t="s" s="4" r="E28">
        <v>473</v>
      </c>
    </row>
    <row spans="1:7" r="29">
      <c t="s" s="4" r="A29">
        <v>474</v>
      </c>
      <c t="s" s="4" r="E29">
        <v>376</v>
      </c>
    </row>
    <row spans="1:7" r="30">
      <c t="s" s="4" r="A30">
        <v>475</v>
      </c>
      <c t="s" s="4" r="E30">
        <v>476</v>
      </c>
    </row>
    <row spans="1:7" r="31">
      <c t="s" s="4" r="A31">
        <v>477</v>
      </c>
    </row>
    <row spans="1:7" r="32">
      <c t="s" s="3" r="A32">
        <v>450</v>
      </c>
    </row>
    <row spans="1:7" r="33">
      <c t="s" s="4" r="A33">
        <v>469</v>
      </c>
      <c t="s" s="4" r="E33">
        <v>478</v>
      </c>
    </row>
    <row spans="1:7" r="34">
      <c t="s" s="4" r="A34">
        <v>471</v>
      </c>
      <c t="s" s="4" r="E34">
        <v>277</v>
      </c>
    </row>
    <row spans="1:7" r="35">
      <c t="s" s="4" r="A35">
        <v>479</v>
      </c>
    </row>
    <row spans="1:7" r="36">
      <c t="s" s="3" r="A36">
        <v>450</v>
      </c>
    </row>
    <row spans="1:7" r="37">
      <c t="s" s="4" r="A37">
        <v>451</v>
      </c>
      <c t="n" s="11" r="C37">
        <v>10.4</v>
      </c>
      <c t="n" s="11" r="E37">
        <v>10.4</v>
      </c>
    </row>
    <row spans="1:7" r="38">
      <c t="s" s="4" r="A38">
        <v>452</v>
      </c>
      <c t="s" s="4" r="E38">
        <v>480</v>
      </c>
    </row>
    <row spans="1:7" r="39">
      <c t="s" s="3" r="A39">
        <v>454</v>
      </c>
    </row>
    <row spans="1:7" r="40">
      <c t="s" s="4" r="A40">
        <v>455</v>
      </c>
      <c t="n" s="6" r="E40">
        <v>311000</v>
      </c>
    </row>
    <row spans="1:7" r="41">
      <c t="s" s="4" r="A41">
        <v>456</v>
      </c>
      <c t="n" s="6" r="E41">
        <v>152000</v>
      </c>
    </row>
    <row spans="1:7" r="42">
      <c t="s" s="4" r="A42">
        <v>457</v>
      </c>
      <c t="s" s="4" r="B42">
        <v>281</v>
      </c>
      <c t="n" s="6" r="E42">
        <v>-24000</v>
      </c>
    </row>
    <row spans="1:7" r="43">
      <c t="s" s="4" r="A43">
        <v>458</v>
      </c>
      <c t="n" s="6" r="E43">
        <v>0</v>
      </c>
    </row>
    <row spans="1:7" r="44">
      <c t="s" s="4" r="A44">
        <v>459</v>
      </c>
      <c t="n" s="6" r="C44">
        <v>439000</v>
      </c>
      <c t="n" s="6" r="E44">
        <v>439000</v>
      </c>
    </row>
    <row spans="1:7" r="45">
      <c t="s" s="3" r="A45">
        <v>446</v>
      </c>
    </row>
    <row spans="1:7" r="46">
      <c t="s" s="4" r="A46">
        <v>460</v>
      </c>
      <c t="s" s="4" r="B46">
        <v>438</v>
      </c>
      <c t="n" s="8" r="E46">
        <v>48.29</v>
      </c>
    </row>
    <row spans="1:7" r="47">
      <c t="s" s="4" r="A47">
        <v>461</v>
      </c>
      <c t="s" s="4" r="B47">
        <v>438</v>
      </c>
      <c t="n" s="9" r="E47">
        <v>44.54</v>
      </c>
    </row>
    <row spans="1:7" r="48">
      <c t="s" s="4" r="A48">
        <v>462</v>
      </c>
      <c t="s" s="4" r="B48">
        <v>463</v>
      </c>
      <c t="n" s="9" r="E48">
        <v>40.82</v>
      </c>
    </row>
    <row spans="1:7" r="49">
      <c t="s" s="4" r="A49">
        <v>464</v>
      </c>
      <c t="s" s="4" r="B49">
        <v>438</v>
      </c>
      <c t="n" s="6" r="E49">
        <v>0</v>
      </c>
    </row>
    <row spans="1:7" r="50">
      <c t="s" s="4" r="A50">
        <v>465</v>
      </c>
      <c t="s" s="4" r="B50">
        <v>438</v>
      </c>
      <c t="n" s="8" r="C50">
        <v>47.4</v>
      </c>
      <c t="n" s="8" r="E50">
        <v>47.4</v>
      </c>
    </row>
    <row spans="1:7" r="51">
      <c t="s" s="4" r="A51">
        <v>481</v>
      </c>
    </row>
    <row spans="1:7" r="52">
      <c t="s" s="3" r="A52">
        <v>482</v>
      </c>
    </row>
    <row spans="1:7" r="53">
      <c t="s" s="4" r="A53">
        <v>483</v>
      </c>
      <c t="s" s="4" r="E53">
        <v>484</v>
      </c>
    </row>
    <row spans="1:7" r="54">
      <c t="s" s="4" r="A54">
        <v>485</v>
      </c>
      <c t="s" s="4" r="E54">
        <v>486</v>
      </c>
    </row>
    <row spans="1:7" r="55">
      <c t="s" s="4" r="A55">
        <v>487</v>
      </c>
      <c t="s" s="4" r="E55">
        <v>488</v>
      </c>
    </row>
    <row spans="1:7" r="56">
      <c t="s" s="4" r="A56">
        <v>489</v>
      </c>
    </row>
    <row spans="1:7" r="57">
      <c t="s" s="3" r="A57">
        <v>482</v>
      </c>
    </row>
    <row spans="1:7" r="58">
      <c t="s" s="4" r="A58">
        <v>483</v>
      </c>
      <c t="s" s="4" r="E58">
        <v>484</v>
      </c>
    </row>
    <row spans="1:7" r="59">
      <c t="s" s="4" r="A59">
        <v>485</v>
      </c>
      <c t="s" s="4" r="E59">
        <v>486</v>
      </c>
    </row>
    <row spans="1:7" r="60">
      <c t="s" s="4" r="A60">
        <v>487</v>
      </c>
      <c t="s" s="4" r="E60">
        <v>490</v>
      </c>
    </row>
    <row spans="1:7" r="61">
      <c t="s" s="4" r="A61">
        <v>491</v>
      </c>
    </row>
    <row spans="1:7" r="62">
      <c t="s" s="3" r="A62">
        <v>482</v>
      </c>
    </row>
    <row spans="1:7" r="63">
      <c t="s" s="4" r="A63">
        <v>483</v>
      </c>
      <c t="s" s="4" r="E63">
        <v>484</v>
      </c>
    </row>
    <row spans="1:7" r="64">
      <c t="s" s="4" r="A64">
        <v>485</v>
      </c>
      <c t="s" s="4" r="E64">
        <v>492</v>
      </c>
    </row>
    <row spans="1:7" r="65">
      <c t="s" s="4" r="A65">
        <v>487</v>
      </c>
      <c t="s" s="4" r="E65">
        <v>488</v>
      </c>
    </row>
    <row spans="1:7" r="66">
      <c t="s" s="4" r="A66">
        <v>493</v>
      </c>
    </row>
    <row spans="1:7" r="67">
      <c t="s" s="3" r="A67">
        <v>482</v>
      </c>
    </row>
    <row spans="1:7" r="68">
      <c t="s" s="4" r="A68">
        <v>483</v>
      </c>
      <c t="s" s="4" r="E68">
        <v>484</v>
      </c>
    </row>
    <row spans="1:7" r="69">
      <c t="s" s="4" r="A69">
        <v>485</v>
      </c>
      <c t="s" s="4" r="E69">
        <v>494</v>
      </c>
    </row>
    <row spans="1:7" r="70">
      <c t="s" s="4" r="A70">
        <v>487</v>
      </c>
      <c t="s" s="4" r="E70">
        <v>490</v>
      </c>
    </row>
    <row spans="1:7" r="71">
      <c t="s" s="4" r="A71">
        <v>495</v>
      </c>
    </row>
    <row spans="1:7" r="72">
      <c t="s" s="3" r="A72">
        <v>482</v>
      </c>
    </row>
    <row spans="1:7" r="73">
      <c t="s" s="4" r="A73">
        <v>483</v>
      </c>
      <c t="s" s="4" r="E73">
        <v>484</v>
      </c>
    </row>
    <row spans="1:7" r="74">
      <c t="s" s="4" r="A74">
        <v>485</v>
      </c>
      <c t="s" s="4" r="E74">
        <v>486</v>
      </c>
    </row>
    <row spans="1:7" r="75">
      <c t="s" s="4" r="A75">
        <v>487</v>
      </c>
      <c t="s" s="4" r="E75">
        <v>488</v>
      </c>
    </row>
    <row spans="1:7" r="76">
      <c t="s" s="4" r="A76">
        <v>496</v>
      </c>
    </row>
    <row spans="1:7" r="77">
      <c t="s" s="3" r="A77">
        <v>482</v>
      </c>
    </row>
    <row spans="1:7" r="78">
      <c t="s" s="4" r="A78">
        <v>483</v>
      </c>
      <c t="s" s="4" r="E78">
        <v>484</v>
      </c>
    </row>
    <row spans="1:7" r="79">
      <c t="s" s="4" r="A79">
        <v>485</v>
      </c>
      <c t="s" s="4" r="E79">
        <v>486</v>
      </c>
    </row>
    <row spans="1:7" r="80">
      <c t="s" s="4" r="A80">
        <v>487</v>
      </c>
      <c t="s" s="4" r="E80">
        <v>490</v>
      </c>
    </row>
    <row spans="1:7" r="81">
      <c t="s" s="4" r="A81">
        <v>497</v>
      </c>
    </row>
    <row spans="1:7" r="82">
      <c t="s" s="3" r="A82">
        <v>482</v>
      </c>
    </row>
    <row spans="1:7" r="83">
      <c t="s" s="4" r="A83">
        <v>483</v>
      </c>
      <c t="s" s="4" r="E83">
        <v>484</v>
      </c>
    </row>
    <row spans="1:7" r="84">
      <c t="s" s="4" r="A84">
        <v>485</v>
      </c>
      <c t="s" s="4" r="E84">
        <v>492</v>
      </c>
    </row>
    <row spans="1:7" r="85">
      <c t="s" s="4" r="A85">
        <v>487</v>
      </c>
      <c t="s" s="4" r="E85">
        <v>488</v>
      </c>
    </row>
    <row spans="1:7" r="86">
      <c t="s" s="4" r="A86">
        <v>498</v>
      </c>
    </row>
    <row spans="1:7" r="87">
      <c t="s" s="3" r="A87">
        <v>482</v>
      </c>
    </row>
    <row spans="1:7" r="88">
      <c t="s" s="4" r="A88">
        <v>483</v>
      </c>
      <c t="s" s="4" r="E88">
        <v>484</v>
      </c>
    </row>
    <row spans="1:7" r="89">
      <c t="s" s="4" r="A89">
        <v>485</v>
      </c>
      <c t="s" s="4" r="E89">
        <v>494</v>
      </c>
    </row>
    <row spans="1:7" r="90">
      <c t="s" s="4" r="A90">
        <v>487</v>
      </c>
      <c t="s" s="4" r="E90">
        <v>490</v>
      </c>
    </row>
    <row spans="1:7" r="91">
      <c t="s" s="4" r="A91">
        <v>499</v>
      </c>
    </row>
    <row spans="1:7" r="92">
      <c t="s" s="3" r="A92">
        <v>450</v>
      </c>
    </row>
    <row spans="1:7" r="93">
      <c t="s" s="4" r="A93">
        <v>500</v>
      </c>
      <c t="n" s="6" r="G93">
        <v>152000</v>
      </c>
    </row>
    <row spans="1:7" r="94">
      <c t="s" s="4" r="A94">
        <v>501</v>
      </c>
    </row>
    <row spans="1:7" r="95">
      <c t="s" s="3" r="A95">
        <v>482</v>
      </c>
    </row>
    <row spans="1:7" r="96">
      <c t="s" s="4" r="A96">
        <v>483</v>
      </c>
      <c t="s" s="4" r="E96">
        <v>484</v>
      </c>
    </row>
    <row spans="1:7" r="97">
      <c t="s" s="4" r="A97">
        <v>485</v>
      </c>
      <c t="s" s="4" r="E97">
        <v>486</v>
      </c>
    </row>
    <row spans="1:7" r="98">
      <c t="s" s="4" r="A98">
        <v>487</v>
      </c>
      <c t="s" s="4" r="E98">
        <v>488</v>
      </c>
    </row>
    <row spans="1:7" r="99">
      <c t="s" s="4" r="A99">
        <v>502</v>
      </c>
    </row>
    <row spans="1:7" r="100">
      <c t="s" s="3" r="A100">
        <v>482</v>
      </c>
    </row>
    <row spans="1:7" r="101">
      <c t="s" s="4" r="A101">
        <v>483</v>
      </c>
      <c t="s" s="4" r="E101">
        <v>484</v>
      </c>
    </row>
    <row spans="1:7" r="102">
      <c t="s" s="4" r="A102">
        <v>485</v>
      </c>
      <c t="s" s="4" r="E102">
        <v>486</v>
      </c>
    </row>
    <row spans="1:7" r="103">
      <c t="s" s="4" r="A103">
        <v>487</v>
      </c>
      <c t="s" s="4" r="E103">
        <v>490</v>
      </c>
    </row>
    <row spans="1:7" r="104">
      <c t="s" s="4" r="A104">
        <v>503</v>
      </c>
    </row>
    <row spans="1:7" r="105">
      <c t="s" s="3" r="A105">
        <v>482</v>
      </c>
    </row>
    <row spans="1:7" r="106">
      <c t="s" s="4" r="A106">
        <v>483</v>
      </c>
      <c t="s" s="4" r="E106">
        <v>484</v>
      </c>
    </row>
    <row spans="1:7" r="107">
      <c t="s" s="4" r="A107">
        <v>485</v>
      </c>
      <c t="s" s="4" r="E107">
        <v>492</v>
      </c>
    </row>
    <row spans="1:7" r="108">
      <c t="s" s="4" r="A108">
        <v>487</v>
      </c>
      <c t="s" s="4" r="E108">
        <v>488</v>
      </c>
    </row>
    <row spans="1:7" r="109">
      <c t="s" s="4" r="A109">
        <v>504</v>
      </c>
    </row>
    <row spans="1:7" r="110">
      <c t="s" s="3" r="A110">
        <v>482</v>
      </c>
    </row>
    <row spans="1:7" r="111">
      <c t="s" s="4" r="A111">
        <v>483</v>
      </c>
      <c t="s" s="4" r="E111">
        <v>484</v>
      </c>
    </row>
    <row spans="1:7" r="112">
      <c t="s" s="4" r="A112">
        <v>485</v>
      </c>
      <c t="s" s="4" r="E112">
        <v>494</v>
      </c>
    </row>
    <row spans="1:7" r="113">
      <c t="s" s="4" r="A113">
        <v>487</v>
      </c>
      <c t="s" s="4" r="E113">
        <v>490</v>
      </c>
    </row>
    <row spans="1:7" r="114">
      <c t="s" s="4" r="A114">
        <v>505</v>
      </c>
    </row>
    <row spans="1:7" r="115">
      <c t="s" s="3" r="A115">
        <v>482</v>
      </c>
    </row>
    <row spans="1:7" r="116">
      <c t="s" s="4" r="A116">
        <v>483</v>
      </c>
      <c t="s" s="4" r="E116">
        <v>506</v>
      </c>
    </row>
    <row spans="1:7" r="117">
      <c t="s" s="4" r="A117">
        <v>485</v>
      </c>
      <c t="s" s="4" r="E117">
        <v>486</v>
      </c>
    </row>
    <row spans="1:7" r="118">
      <c t="s" s="4" r="A118">
        <v>487</v>
      </c>
      <c t="s" s="4" r="E118">
        <v>488</v>
      </c>
    </row>
    <row spans="1:7" r="119">
      <c t="s" s="4" r="A119">
        <v>507</v>
      </c>
    </row>
    <row spans="1:7" r="120">
      <c t="s" s="3" r="A120">
        <v>482</v>
      </c>
    </row>
    <row spans="1:7" r="121">
      <c t="s" s="4" r="A121">
        <v>483</v>
      </c>
      <c t="s" s="4" r="E121">
        <v>506</v>
      </c>
    </row>
    <row spans="1:7" r="122">
      <c t="s" s="4" r="A122">
        <v>485</v>
      </c>
      <c t="s" s="4" r="E122">
        <v>486</v>
      </c>
    </row>
    <row spans="1:7" r="123">
      <c t="s" s="4" r="A123">
        <v>487</v>
      </c>
      <c t="s" s="4" r="E123">
        <v>490</v>
      </c>
    </row>
    <row spans="1:7" r="124">
      <c t="s" s="4" r="A124">
        <v>508</v>
      </c>
    </row>
    <row spans="1:7" r="125">
      <c t="s" s="3" r="A125">
        <v>482</v>
      </c>
    </row>
    <row spans="1:7" r="126">
      <c t="s" s="4" r="A126">
        <v>483</v>
      </c>
      <c t="s" s="4" r="E126">
        <v>509</v>
      </c>
    </row>
    <row spans="1:7" r="127">
      <c t="s" s="4" r="A127">
        <v>485</v>
      </c>
      <c t="s" s="4" r="E127">
        <v>492</v>
      </c>
    </row>
    <row spans="1:7" r="128">
      <c t="s" s="4" r="A128">
        <v>487</v>
      </c>
      <c t="s" s="4" r="E128">
        <v>488</v>
      </c>
    </row>
    <row spans="1:7" r="129">
      <c t="s" s="4" r="A129">
        <v>510</v>
      </c>
    </row>
    <row spans="1:7" r="130">
      <c t="s" s="3" r="A130">
        <v>482</v>
      </c>
    </row>
    <row spans="1:7" r="131">
      <c t="s" s="4" r="A131">
        <v>483</v>
      </c>
      <c t="s" s="4" r="E131">
        <v>509</v>
      </c>
    </row>
    <row spans="1:7" r="132">
      <c t="s" s="4" r="A132">
        <v>485</v>
      </c>
      <c t="s" s="4" r="E132">
        <v>494</v>
      </c>
    </row>
    <row spans="1:7" r="133">
      <c t="s" s="4" r="A133">
        <v>487</v>
      </c>
      <c t="s" s="4" r="E133">
        <v>490</v>
      </c>
    </row>
    <row spans="1:7" r="134">
      <c t="n" r="A134"/>
    </row>
    <row spans="1:7" r="135">
      <c t="s" s="4" r="A135">
        <v>281</v>
      </c>
      <c t="s" s="4" r="B135">
        <v>511</v>
      </c>
    </row>
    <row spans="1:7" r="136">
      <c t="s" s="4" r="A136">
        <v>438</v>
      </c>
      <c t="s" s="4" r="B136">
        <v>512</v>
      </c>
    </row>
  </sheetData>
  <mergeCells count="6">
    <mergeCell ref="A1:B2"/>
    <mergeCell ref="C1:D1"/>
    <mergeCell ref="E1:F1"/>
    <mergeCell ref="A134:F134"/>
    <mergeCell ref="B135:F135"/>
    <mergeCell ref="B136:F13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5"/>
    <col customWidth="1" max="6" min="6" width="14"/>
    <col customWidth="1" max="7" min="7" width="14"/>
    <col customWidth="1" max="8" min="8" width="14"/>
  </cols>
  <sheetData>
    <row spans="1:8" r="1">
      <c t="s" s="1" r="A1">
        <v>513</v>
      </c>
      <c t="s" s="2" r="B1">
        <v>269</v>
      </c>
      <c t="s" s="2" r="C1">
        <v>80</v>
      </c>
      <c t="s" s="2" r="E1">
        <v>1</v>
      </c>
    </row>
    <row spans="1:8" r="2">
      <c t="s" s="2" r="B2">
        <v>514</v>
      </c>
      <c t="s" s="2" r="C2">
        <v>2</v>
      </c>
      <c t="s" s="2" r="D2">
        <v>81</v>
      </c>
      <c t="s" s="2" r="E2">
        <v>2</v>
      </c>
      <c t="s" s="2" r="F2">
        <v>81</v>
      </c>
      <c t="s" s="2" r="G2">
        <v>28</v>
      </c>
      <c t="s" s="2" r="H2">
        <v>515</v>
      </c>
    </row>
    <row spans="1:8" r="3">
      <c t="s" s="3" r="A3">
        <v>516</v>
      </c>
    </row>
    <row spans="1:8" r="4">
      <c t="s" s="4" r="A4">
        <v>517</v>
      </c>
      <c t="n" s="11" r="C4">
        <v>2.7</v>
      </c>
      <c t="n" s="11" r="D4">
        <v>2.5</v>
      </c>
      <c t="n" s="11" r="E4">
        <v>5.4</v>
      </c>
      <c t="n" s="7" r="F4">
        <v>5</v>
      </c>
    </row>
    <row spans="1:8" r="5">
      <c t="s" s="4" r="A5">
        <v>518</v>
      </c>
    </row>
    <row spans="1:8" r="6">
      <c t="s" s="3" r="A6">
        <v>519</v>
      </c>
    </row>
    <row spans="1:8" r="7">
      <c t="s" s="4" r="A7">
        <v>520</v>
      </c>
      <c t="n" s="11" r="H7">
        <v>67.3</v>
      </c>
    </row>
    <row spans="1:8" r="8">
      <c t="s" s="4" r="A8">
        <v>521</v>
      </c>
      <c t="n" s="7" r="B8">
        <v>30</v>
      </c>
    </row>
    <row spans="1:8" r="9">
      <c t="s" s="4" r="A9">
        <v>522</v>
      </c>
      <c t="n" s="7" r="C9">
        <v>54</v>
      </c>
      <c t="n" s="7" r="E9">
        <v>54</v>
      </c>
    </row>
    <row spans="1:8" r="10">
      <c t="s" s="4" r="A10">
        <v>523</v>
      </c>
      <c t="n" s="6" r="C10">
        <v>1600000</v>
      </c>
      <c t="n" s="6" r="E10">
        <v>1600000</v>
      </c>
    </row>
    <row spans="1:8" r="11">
      <c t="s" s="4" r="A11">
        <v>524</v>
      </c>
      <c t="n" s="11" r="C11">
        <v>43.3</v>
      </c>
      <c t="n" s="11" r="E11">
        <v>43.3</v>
      </c>
    </row>
    <row spans="1:8" r="12">
      <c t="s" s="4" r="A12">
        <v>525</v>
      </c>
      <c t="n" s="6" r="C12">
        <v>0</v>
      </c>
      <c t="n" s="6" r="D12">
        <v>0</v>
      </c>
      <c t="n" s="6" r="E12">
        <v>0</v>
      </c>
      <c t="n" s="6" r="F12">
        <v>0</v>
      </c>
    </row>
    <row spans="1:8" r="13">
      <c t="s" s="4" r="A13">
        <v>526</v>
      </c>
    </row>
    <row spans="1:8" r="14">
      <c t="s" s="3" r="A14">
        <v>527</v>
      </c>
    </row>
    <row spans="1:8" r="15">
      <c t="s" s="4" r="A15">
        <v>528</v>
      </c>
      <c t="n" s="6" r="C15">
        <v>0</v>
      </c>
      <c t="n" s="6" r="D15">
        <v>0</v>
      </c>
      <c t="n" s="6" r="E15">
        <v>0</v>
      </c>
      <c t="n" s="6" r="F15">
        <v>4000</v>
      </c>
    </row>
    <row spans="1:8" r="16">
      <c t="s" s="4" r="A16">
        <v>529</v>
      </c>
      <c t="n" s="7" r="C16">
        <v>3</v>
      </c>
      <c t="n" s="7" r="D16">
        <v>3</v>
      </c>
      <c t="n" s="7" r="E16">
        <v>3</v>
      </c>
      <c t="n" s="7" r="F16">
        <v>3</v>
      </c>
    </row>
    <row spans="1:8" r="17">
      <c t="s" s="4" r="A17">
        <v>530</v>
      </c>
      <c t="n" s="6" r="C17">
        <v>0</v>
      </c>
      <c t="n" s="6" r="E17">
        <v>0</v>
      </c>
      <c t="n" s="6" r="G17">
        <v>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1</v>
      </c>
      <c t="s" s="2" r="B1">
        <v>80</v>
      </c>
      <c t="s" s="2" r="D1">
        <v>1</v>
      </c>
    </row>
    <row spans="1:5" r="2">
      <c t="s" s="2" r="B2">
        <v>2</v>
      </c>
      <c t="s" s="2" r="C2">
        <v>81</v>
      </c>
      <c t="s" s="2" r="D2">
        <v>2</v>
      </c>
      <c t="s" s="2" r="E2">
        <v>81</v>
      </c>
    </row>
    <row spans="1:5" r="3">
      <c t="s" s="3" r="A3">
        <v>201</v>
      </c>
    </row>
    <row spans="1:5" r="4">
      <c t="s" s="4" r="A4">
        <v>95</v>
      </c>
      <c t="n" s="7" r="B4">
        <v>11487</v>
      </c>
      <c t="n" s="7" r="C4">
        <v>7823</v>
      </c>
      <c t="n" s="7" r="D4">
        <v>18377</v>
      </c>
      <c t="n" s="7" r="E4">
        <v>14818</v>
      </c>
    </row>
    <row spans="1:5" r="5">
      <c t="s" s="4" r="A5">
        <v>97</v>
      </c>
      <c t="n" s="6" r="B5">
        <v>-55</v>
      </c>
      <c t="n" s="6" r="C5">
        <v>-7</v>
      </c>
      <c t="n" s="6" r="D5">
        <v>-55</v>
      </c>
      <c t="n" s="6" r="E5">
        <v>-7</v>
      </c>
    </row>
    <row spans="1:5" r="6">
      <c t="s" s="4" r="A6">
        <v>98</v>
      </c>
      <c t="n" s="7" r="B6">
        <v>11432</v>
      </c>
      <c t="n" s="7" r="C6">
        <v>7816</v>
      </c>
      <c t="n" s="7" r="D6">
        <v>18322</v>
      </c>
      <c t="n" s="7" r="E6">
        <v>14811</v>
      </c>
    </row>
    <row spans="1:5" r="7">
      <c t="s" s="3" r="A7">
        <v>532</v>
      </c>
    </row>
    <row spans="1:5" r="8">
      <c t="s" s="4" r="A8">
        <v>533</v>
      </c>
      <c t="n" s="6" r="B8">
        <v>22522000</v>
      </c>
      <c t="n" s="6" r="C8">
        <v>22701000</v>
      </c>
      <c t="n" s="6" r="D8">
        <v>22494000</v>
      </c>
      <c t="n" s="6" r="E8">
        <v>22663000</v>
      </c>
    </row>
    <row spans="1:5" r="9">
      <c t="s" s="3" r="A9">
        <v>534</v>
      </c>
    </row>
    <row spans="1:5" r="10">
      <c t="s" s="4" r="A10">
        <v>535</v>
      </c>
      <c t="n" s="6" r="B10">
        <v>223000</v>
      </c>
      <c t="n" s="6" r="C10">
        <v>162000</v>
      </c>
      <c t="n" s="6" r="D10">
        <v>226000</v>
      </c>
      <c t="n" s="6" r="E10">
        <v>212000</v>
      </c>
    </row>
    <row spans="1:5" r="11">
      <c t="s" s="4" r="A11">
        <v>536</v>
      </c>
      <c t="n" s="6" r="B11">
        <v>0</v>
      </c>
      <c t="n" s="6" r="C11">
        <v>0</v>
      </c>
      <c t="n" s="6" r="D11">
        <v>0</v>
      </c>
      <c t="n" s="6" r="E11">
        <v>1000</v>
      </c>
    </row>
    <row spans="1:5" r="12">
      <c t="s" s="4" r="A12">
        <v>537</v>
      </c>
      <c t="n" s="6" r="B12">
        <v>22745000</v>
      </c>
      <c t="n" s="6" r="C12">
        <v>22863000</v>
      </c>
      <c t="n" s="6" r="D12">
        <v>22720000</v>
      </c>
      <c t="n" s="6" r="E12">
        <v>22876000</v>
      </c>
    </row>
    <row spans="1:5" r="13">
      <c t="s" s="3" r="A13">
        <v>538</v>
      </c>
    </row>
    <row spans="1:5" r="14">
      <c t="s" s="4" r="A14">
        <v>100</v>
      </c>
      <c t="n" s="8" r="B14">
        <v>0.51</v>
      </c>
      <c t="n" s="8" r="C14">
        <v>0.34</v>
      </c>
      <c t="n" s="8" r="D14">
        <v>0.82</v>
      </c>
      <c t="n" s="8" r="E14">
        <v>0.65</v>
      </c>
    </row>
    <row spans="1:5" r="15">
      <c t="s" s="4" r="A15">
        <v>101</v>
      </c>
      <c t="n" s="6" r="B15">
        <v>0</v>
      </c>
      <c t="n" s="6" r="C15">
        <v>0</v>
      </c>
      <c t="n" s="9" r="D15">
        <v>-0.01</v>
      </c>
      <c t="n" s="6" r="E15">
        <v>0</v>
      </c>
    </row>
    <row spans="1:5" r="16">
      <c t="s" s="4" r="A16">
        <v>102</v>
      </c>
      <c t="n" s="9" r="B16">
        <v>0.51</v>
      </c>
      <c t="n" s="9" r="C16">
        <v>0.34</v>
      </c>
      <c t="n" s="9" r="D16">
        <v>0.8100000000000001</v>
      </c>
      <c t="n" s="9" r="E16">
        <v>0.65</v>
      </c>
    </row>
    <row spans="1:5" r="17">
      <c t="s" s="3" r="A17">
        <v>539</v>
      </c>
    </row>
    <row spans="1:5" r="18">
      <c t="s" s="4" r="A18">
        <v>100</v>
      </c>
      <c t="n" s="9" r="B18">
        <v>0.51</v>
      </c>
      <c t="n" s="9" r="C18">
        <v>0.34</v>
      </c>
      <c t="n" s="9" r="D18">
        <v>0.8100000000000001</v>
      </c>
      <c t="n" s="9" r="E18">
        <v>0.65</v>
      </c>
    </row>
    <row spans="1:5" r="19">
      <c t="s" s="4" r="A19">
        <v>101</v>
      </c>
      <c t="n" s="9" r="B19">
        <v>-0.01</v>
      </c>
      <c t="n" s="6" r="C19">
        <v>0</v>
      </c>
      <c t="n" s="6" r="D19">
        <v>0</v>
      </c>
      <c t="n" s="6" r="E19">
        <v>0</v>
      </c>
    </row>
    <row spans="1:5" r="20">
      <c t="s" s="4" r="A20">
        <v>104</v>
      </c>
      <c t="n" s="8" r="B20">
        <v>0.5</v>
      </c>
      <c t="n" s="8" r="C20">
        <v>0.34</v>
      </c>
      <c t="n" s="8" r="D20">
        <v>0.8100000000000001</v>
      </c>
      <c t="n" s="8" r="E20">
        <v>0.65</v>
      </c>
    </row>
    <row spans="1:5" r="21">
      <c t="s" s="4" r="A21">
        <v>430</v>
      </c>
    </row>
    <row spans="1:5" r="22">
      <c t="s" s="3" r="A22">
        <v>540</v>
      </c>
    </row>
    <row spans="1:5" r="23">
      <c t="s" s="4" r="A23">
        <v>541</v>
      </c>
      <c t="n" s="6" r="B23">
        <v>82000</v>
      </c>
      <c t="n" s="6" r="C23">
        <v>95000</v>
      </c>
      <c t="n" s="6" r="D23">
        <v>85000</v>
      </c>
      <c t="n" s="6" r="E23">
        <v>78000</v>
      </c>
    </row>
    <row spans="1:5" r="24">
      <c t="s" s="4" r="A24">
        <v>542</v>
      </c>
    </row>
    <row spans="1:5" r="25">
      <c t="s" s="3" r="A25">
        <v>540</v>
      </c>
    </row>
    <row spans="1:5" r="26">
      <c t="s" s="4" r="A26">
        <v>541</v>
      </c>
      <c t="n" s="6" r="B26">
        <v>0</v>
      </c>
      <c t="n" s="6" r="C26">
        <v>0</v>
      </c>
      <c t="n" s="6" r="D26">
        <v>0</v>
      </c>
      <c t="n" s="6" r="E26">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543</v>
      </c>
      <c t="s" s="2" r="B1">
        <v>80</v>
      </c>
      <c t="s" s="2" r="D1">
        <v>1</v>
      </c>
    </row>
    <row spans="1:6" r="2">
      <c t="s" s="2" r="B2">
        <v>2</v>
      </c>
      <c t="s" s="2" r="C2">
        <v>81</v>
      </c>
      <c t="s" s="2" r="D2">
        <v>2</v>
      </c>
      <c t="s" s="2" r="E2">
        <v>81</v>
      </c>
      <c t="s" s="2" r="F2">
        <v>28</v>
      </c>
    </row>
    <row spans="1:6" r="3">
      <c t="s" s="3" r="A3">
        <v>204</v>
      </c>
    </row>
    <row spans="1:6" r="4">
      <c t="s" s="4" r="A4">
        <v>94</v>
      </c>
      <c t="n" s="7" r="B4">
        <v>6537</v>
      </c>
      <c t="n" s="7" r="C4">
        <v>4472</v>
      </c>
      <c t="n" s="7" r="D4">
        <v>10359</v>
      </c>
      <c t="n" s="7" r="E4">
        <v>8461</v>
      </c>
    </row>
    <row spans="1:6" r="5">
      <c t="s" s="4" r="A5">
        <v>544</v>
      </c>
      <c t="s" s="4" r="B5">
        <v>545</v>
      </c>
      <c t="s" s="4" r="C5">
        <v>545</v>
      </c>
      <c t="s" s="4" r="D5">
        <v>545</v>
      </c>
      <c t="s" s="4" r="E5">
        <v>545</v>
      </c>
    </row>
    <row spans="1:6" r="6">
      <c t="s" s="4" r="A6">
        <v>546</v>
      </c>
      <c t="n" s="7" r="B6">
        <v>0</v>
      </c>
      <c t="n" s="7" r="D6">
        <v>0</v>
      </c>
      <c t="n" s="7" r="F6">
        <v>0</v>
      </c>
    </row>
    <row spans="1:6" r="7">
      <c t="s" s="4" r="A7">
        <v>547</v>
      </c>
      <c t="n" s="7" r="B7">
        <v>0</v>
      </c>
      <c t="n" s="7" r="C7">
        <v>0</v>
      </c>
      <c t="n" s="7" r="D7">
        <v>0</v>
      </c>
      <c t="n" s="7" r="E7">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s>
  <sheetData>
    <row spans="1:6" r="1">
      <c t="s" s="1" r="A1">
        <v>548</v>
      </c>
      <c t="s" s="2" r="C1">
        <v>80</v>
      </c>
      <c t="s" s="2" r="E1">
        <v>1</v>
      </c>
    </row>
    <row spans="1:6" r="2">
      <c t="s" s="2" r="C2">
        <v>273</v>
      </c>
      <c t="s" s="2" r="D2">
        <v>549</v>
      </c>
      <c t="s" s="2" r="E2">
        <v>550</v>
      </c>
      <c t="s" s="2" r="F2">
        <v>549</v>
      </c>
    </row>
    <row spans="1:6" r="3">
      <c t="s" s="3" r="A3">
        <v>207</v>
      </c>
    </row>
    <row spans="1:6" r="4">
      <c t="s" s="4" r="A4">
        <v>551</v>
      </c>
      <c t="s" s="4" r="E4">
        <v>473</v>
      </c>
    </row>
    <row spans="1:6" r="5">
      <c t="s" s="4" r="A5">
        <v>552</v>
      </c>
      <c t="n" s="6" r="E5">
        <v>2</v>
      </c>
    </row>
    <row spans="1:6" r="6">
      <c t="s" s="3" r="A6">
        <v>553</v>
      </c>
    </row>
    <row spans="1:6" r="7">
      <c t="s" s="4" r="A7">
        <v>83</v>
      </c>
      <c t="n" s="7" r="C7">
        <v>58552</v>
      </c>
      <c t="n" s="7" r="D7">
        <v>55975</v>
      </c>
      <c t="n" s="7" r="E7">
        <v>116248</v>
      </c>
      <c t="n" s="7" r="F7">
        <v>109065</v>
      </c>
    </row>
    <row spans="1:6" r="8">
      <c t="s" s="4" r="A8">
        <v>84</v>
      </c>
      <c t="n" s="6" r="C8">
        <v>26294</v>
      </c>
      <c t="n" s="6" r="D8">
        <v>24013</v>
      </c>
      <c t="n" s="6" r="E8">
        <v>51989</v>
      </c>
      <c t="n" s="6" r="F8">
        <v>47711</v>
      </c>
    </row>
    <row spans="1:6" r="9">
      <c t="s" s="4" r="A9">
        <v>85</v>
      </c>
      <c t="n" s="6" r="C9">
        <v>32258</v>
      </c>
      <c t="n" s="6" r="D9">
        <v>31962</v>
      </c>
      <c t="n" s="6" r="E9">
        <v>64259</v>
      </c>
      <c t="n" s="6" r="F9">
        <v>61354</v>
      </c>
    </row>
    <row spans="1:6" r="10">
      <c t="s" s="4" r="A10">
        <v>554</v>
      </c>
    </row>
    <row spans="1:6" r="11">
      <c t="s" s="3" r="A11">
        <v>553</v>
      </c>
    </row>
    <row spans="1:6" r="12">
      <c t="s" s="4" r="A12">
        <v>83</v>
      </c>
      <c t="s" s="4" r="B12">
        <v>281</v>
      </c>
      <c t="n" s="6" r="C12">
        <v>881</v>
      </c>
      <c t="n" s="6" r="D12">
        <v>745</v>
      </c>
      <c t="n" s="6" r="E12">
        <v>1749</v>
      </c>
      <c t="n" s="6" r="F12">
        <v>1562</v>
      </c>
    </row>
    <row spans="1:6" r="13">
      <c t="s" s="4" r="A13">
        <v>84</v>
      </c>
      <c t="s" s="4" r="B13">
        <v>281</v>
      </c>
      <c t="n" s="6" r="C13">
        <v>37</v>
      </c>
      <c t="n" s="6" r="D13">
        <v>31</v>
      </c>
      <c t="n" s="6" r="E13">
        <v>118</v>
      </c>
      <c t="n" s="6" r="F13">
        <v>64</v>
      </c>
    </row>
    <row spans="1:6" r="14">
      <c t="s" s="4" r="A14">
        <v>85</v>
      </c>
      <c t="s" s="4" r="B14">
        <v>281</v>
      </c>
      <c t="n" s="6" r="C14">
        <v>844</v>
      </c>
      <c t="n" s="6" r="D14">
        <v>714</v>
      </c>
      <c t="n" s="6" r="E14">
        <v>1631</v>
      </c>
      <c t="n" s="6" r="F14">
        <v>1498</v>
      </c>
    </row>
    <row spans="1:6" r="15">
      <c t="s" s="4" r="A15">
        <v>555</v>
      </c>
    </row>
    <row spans="1:6" r="16">
      <c t="s" s="3" r="A16">
        <v>553</v>
      </c>
    </row>
    <row spans="1:6" r="17">
      <c t="s" s="4" r="A17">
        <v>83</v>
      </c>
      <c t="n" s="6" r="C17">
        <v>9381</v>
      </c>
      <c t="n" s="6" r="D17">
        <v>8631</v>
      </c>
      <c t="n" s="6" r="E17">
        <v>18478</v>
      </c>
      <c t="n" s="6" r="F17">
        <v>17315</v>
      </c>
    </row>
    <row spans="1:6" r="18">
      <c t="s" s="4" r="A18">
        <v>84</v>
      </c>
      <c t="n" s="6" r="C18">
        <v>5033</v>
      </c>
      <c t="n" s="6" r="D18">
        <v>4568</v>
      </c>
      <c t="n" s="6" r="E18">
        <v>9789</v>
      </c>
      <c t="n" s="6" r="F18">
        <v>9046</v>
      </c>
    </row>
    <row spans="1:6" r="19">
      <c t="s" s="4" r="A19">
        <v>85</v>
      </c>
      <c t="n" s="6" r="C19">
        <v>4348</v>
      </c>
      <c t="n" s="6" r="D19">
        <v>4063</v>
      </c>
      <c t="n" s="6" r="E19">
        <v>8689</v>
      </c>
      <c t="n" s="6" r="F19">
        <v>8269</v>
      </c>
    </row>
    <row spans="1:6" r="20">
      <c t="s" s="4" r="A20">
        <v>556</v>
      </c>
    </row>
    <row spans="1:6" r="21">
      <c t="s" s="3" r="A21">
        <v>553</v>
      </c>
    </row>
    <row spans="1:6" r="22">
      <c t="s" s="4" r="A22">
        <v>83</v>
      </c>
      <c t="n" s="6" r="C22">
        <v>48290</v>
      </c>
      <c t="n" s="6" r="D22">
        <v>46599</v>
      </c>
      <c t="n" s="6" r="E22">
        <v>96021</v>
      </c>
      <c t="n" s="6" r="F22">
        <v>90188</v>
      </c>
    </row>
    <row spans="1:6" r="23">
      <c t="s" s="4" r="A23">
        <v>84</v>
      </c>
      <c t="n" s="6" r="C23">
        <v>21224</v>
      </c>
      <c t="n" s="6" r="D23">
        <v>19414</v>
      </c>
      <c t="n" s="6" r="E23">
        <v>42082</v>
      </c>
      <c t="n" s="6" r="F23">
        <v>38601</v>
      </c>
    </row>
    <row spans="1:6" r="24">
      <c t="s" s="4" r="A24">
        <v>85</v>
      </c>
      <c t="n" s="7" r="C24">
        <v>27066</v>
      </c>
      <c t="n" s="7" r="D24">
        <v>27185</v>
      </c>
      <c t="n" s="7" r="E24">
        <v>53939</v>
      </c>
      <c t="n" s="7" r="F24">
        <v>51587</v>
      </c>
    </row>
    <row spans="1:6" r="25">
      <c t="n" r="A25"/>
    </row>
    <row spans="1:6" r="26">
      <c t="s" s="4" r="A26">
        <v>281</v>
      </c>
      <c t="s" s="4" r="B26">
        <v>557</v>
      </c>
    </row>
  </sheetData>
  <mergeCells count="5">
    <mergeCell ref="A1:B2"/>
    <mergeCell ref="C1:D1"/>
    <mergeCell ref="E1:F1"/>
    <mergeCell ref="A25:E25"/>
    <mergeCell ref="B26:E2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58</v>
      </c>
      <c t="s" s="2" r="C1">
        <v>80</v>
      </c>
      <c t="s" s="2" r="E1">
        <v>1</v>
      </c>
    </row>
    <row spans="1:6" r="2">
      <c t="s" s="2" r="C2">
        <v>2</v>
      </c>
      <c t="s" s="2" r="D2">
        <v>81</v>
      </c>
      <c t="s" s="2" r="E2">
        <v>2</v>
      </c>
      <c t="s" s="2" r="F2">
        <v>81</v>
      </c>
    </row>
    <row spans="1:6" r="3">
      <c t="s" s="3" r="A3">
        <v>559</v>
      </c>
    </row>
    <row spans="1:6" r="4">
      <c t="s" s="4" r="A4">
        <v>560</v>
      </c>
      <c t="n" s="7" r="C4">
        <v>58552</v>
      </c>
      <c t="n" s="7" r="D4">
        <v>55975</v>
      </c>
      <c t="n" s="7" r="E4">
        <v>116248</v>
      </c>
      <c t="n" s="7" r="F4">
        <v>109028</v>
      </c>
    </row>
    <row spans="1:6" r="5">
      <c t="s" s="4" r="A5">
        <v>561</v>
      </c>
      <c t="n" s="6" r="C5">
        <v>0</v>
      </c>
      <c t="n" s="6" r="D5">
        <v>0</v>
      </c>
      <c t="n" s="6" r="E5">
        <v>0</v>
      </c>
      <c t="n" s="6" r="F5">
        <v>37</v>
      </c>
    </row>
    <row spans="1:6" r="6">
      <c t="s" s="4" r="A6">
        <v>562</v>
      </c>
      <c t="n" s="6" r="C6">
        <v>58552</v>
      </c>
      <c t="n" s="6" r="D6">
        <v>55975</v>
      </c>
      <c t="n" s="6" r="E6">
        <v>116248</v>
      </c>
      <c t="n" s="6" r="F6">
        <v>109065</v>
      </c>
    </row>
    <row spans="1:6" r="7">
      <c t="s" s="4" r="A7">
        <v>563</v>
      </c>
    </row>
    <row spans="1:6" r="8">
      <c t="s" s="3" r="A8">
        <v>559</v>
      </c>
    </row>
    <row spans="1:6" r="9">
      <c t="s" s="4" r="A9">
        <v>560</v>
      </c>
      <c t="s" s="4" r="B9">
        <v>281</v>
      </c>
      <c t="n" s="6" r="C9">
        <v>9823</v>
      </c>
      <c t="n" s="6" r="D9">
        <v>11597</v>
      </c>
      <c t="n" s="6" r="E9">
        <v>19922</v>
      </c>
      <c t="n" s="6" r="F9">
        <v>20309</v>
      </c>
    </row>
    <row spans="1:6" r="10">
      <c t="s" s="4" r="A10">
        <v>564</v>
      </c>
    </row>
    <row spans="1:6" r="11">
      <c t="s" s="3" r="A11">
        <v>559</v>
      </c>
    </row>
    <row spans="1:6" r="12">
      <c t="s" s="4" r="A12">
        <v>560</v>
      </c>
      <c t="s" s="4" r="B12">
        <v>438</v>
      </c>
      <c t="n" s="6" r="C12">
        <v>45512</v>
      </c>
      <c t="n" s="6" r="D12">
        <v>41675</v>
      </c>
      <c t="n" s="6" r="E12">
        <v>90201</v>
      </c>
      <c t="n" s="6" r="F12">
        <v>83472</v>
      </c>
    </row>
    <row spans="1:6" r="13">
      <c t="s" s="4" r="A13">
        <v>565</v>
      </c>
    </row>
    <row spans="1:6" r="14">
      <c t="s" s="3" r="A14">
        <v>559</v>
      </c>
    </row>
    <row spans="1:6" r="15">
      <c t="s" s="4" r="A15">
        <v>560</v>
      </c>
      <c t="s" s="4" r="B15">
        <v>566</v>
      </c>
      <c t="n" s="7" r="C15">
        <v>3217</v>
      </c>
      <c t="n" s="7" r="D15">
        <v>2703</v>
      </c>
      <c t="n" s="7" r="E15">
        <v>6125</v>
      </c>
      <c t="n" s="7" r="F15">
        <v>5247</v>
      </c>
    </row>
    <row spans="1:6" r="16">
      <c t="n" r="A16"/>
    </row>
    <row spans="1:6" r="17">
      <c t="s" s="4" r="A17">
        <v>281</v>
      </c>
      <c t="s" s="4" r="B17">
        <v>567</v>
      </c>
    </row>
    <row spans="1:6" r="18">
      <c t="s" s="4" r="A18">
        <v>438</v>
      </c>
      <c t="s" s="4" r="B18">
        <v>568</v>
      </c>
    </row>
    <row spans="1:6" r="19">
      <c t="s" s="4" r="A19">
        <v>566</v>
      </c>
      <c t="s" s="4" r="B19">
        <v>569</v>
      </c>
    </row>
  </sheetData>
  <mergeCells count="7">
    <mergeCell ref="A1:B2"/>
    <mergeCell ref="C1:D1"/>
    <mergeCell ref="E1:F1"/>
    <mergeCell ref="A16:E16"/>
    <mergeCell ref="B17:E17"/>
    <mergeCell ref="B18:E18"/>
    <mergeCell ref="B19:E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0</v>
      </c>
      <c t="s" s="2" r="B1">
        <v>80</v>
      </c>
      <c t="s" s="2" r="D1">
        <v>1</v>
      </c>
    </row>
    <row spans="1:5" r="2">
      <c t="s" s="2" r="B2">
        <v>2</v>
      </c>
      <c t="s" s="2" r="C2">
        <v>81</v>
      </c>
      <c t="s" s="2" r="D2">
        <v>2</v>
      </c>
      <c t="s" s="2" r="E2">
        <v>81</v>
      </c>
    </row>
    <row spans="1:5" r="3">
      <c t="s" s="3" r="A3">
        <v>571</v>
      </c>
    </row>
    <row spans="1:5" r="4">
      <c t="s" s="4" r="A4">
        <v>562</v>
      </c>
      <c t="n" s="7" r="B4">
        <v>58552</v>
      </c>
      <c t="n" s="7" r="C4">
        <v>55975</v>
      </c>
      <c t="n" s="7" r="D4">
        <v>116248</v>
      </c>
      <c t="n" s="7" r="E4">
        <v>109065</v>
      </c>
    </row>
    <row spans="1:5" r="5">
      <c t="s" s="4" r="A5">
        <v>572</v>
      </c>
    </row>
    <row spans="1:5" r="6">
      <c t="s" s="3" r="A6">
        <v>571</v>
      </c>
    </row>
    <row spans="1:5" r="7">
      <c t="s" s="4" r="A7">
        <v>562</v>
      </c>
      <c t="n" s="6" r="B7">
        <v>47017</v>
      </c>
      <c t="n" s="6" r="C7">
        <v>45176</v>
      </c>
      <c t="n" s="6" r="D7">
        <v>93790</v>
      </c>
      <c t="n" s="6" r="E7">
        <v>87487</v>
      </c>
    </row>
    <row spans="1:5" r="8">
      <c t="s" s="4" r="A8">
        <v>573</v>
      </c>
    </row>
    <row spans="1:5" r="9">
      <c t="s" s="3" r="A9">
        <v>571</v>
      </c>
    </row>
    <row spans="1:5" r="10">
      <c t="s" s="4" r="A10">
        <v>562</v>
      </c>
      <c t="n" s="6" r="B10">
        <v>8033</v>
      </c>
      <c t="n" s="6" r="C10">
        <v>8262</v>
      </c>
      <c t="n" s="6" r="D10">
        <v>16391</v>
      </c>
      <c t="n" s="6" r="E10">
        <v>15985</v>
      </c>
    </row>
    <row spans="1:5" r="11">
      <c t="s" s="4" r="A11">
        <v>574</v>
      </c>
    </row>
    <row spans="1:5" r="12">
      <c t="s" s="3" r="A12">
        <v>571</v>
      </c>
    </row>
    <row spans="1:5" r="13">
      <c t="s" s="4" r="A13">
        <v>562</v>
      </c>
      <c t="n" s="7" r="B13">
        <v>3502</v>
      </c>
      <c t="n" s="7" r="C13">
        <v>2537</v>
      </c>
      <c t="n" s="7" r="D13">
        <v>6067</v>
      </c>
      <c t="n" s="7" r="E13">
        <v>559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75</v>
      </c>
      <c t="s" s="2" r="B1">
        <v>80</v>
      </c>
      <c t="s" s="2" r="D1">
        <v>1</v>
      </c>
      <c t="s" s="2" r="F1">
        <v>576</v>
      </c>
    </row>
    <row spans="1:6" r="2">
      <c t="s" s="2" r="B2">
        <v>2</v>
      </c>
      <c t="s" s="2" r="C2">
        <v>81</v>
      </c>
      <c t="s" s="2" r="D2">
        <v>2</v>
      </c>
      <c t="s" s="2" r="E2">
        <v>81</v>
      </c>
      <c t="s" s="2" r="F2">
        <v>28</v>
      </c>
    </row>
    <row spans="1:6" r="3">
      <c t="s" s="4" r="A3">
        <v>577</v>
      </c>
    </row>
    <row spans="1:6" r="4">
      <c t="s" s="3" r="A4">
        <v>578</v>
      </c>
    </row>
    <row spans="1:6" r="5">
      <c t="s" s="4" r="A5">
        <v>579</v>
      </c>
      <c t="n" s="6" r="B5">
        <v>4</v>
      </c>
      <c t="n" s="6" r="C5">
        <v>3</v>
      </c>
      <c t="n" s="6" r="D5">
        <v>4</v>
      </c>
      <c t="n" s="6" r="E5">
        <v>3</v>
      </c>
    </row>
    <row spans="1:6" r="6">
      <c t="s" s="4" r="A6">
        <v>580</v>
      </c>
    </row>
    <row spans="1:6" r="7">
      <c t="s" s="3" r="A7">
        <v>578</v>
      </c>
    </row>
    <row spans="1:6" r="8">
      <c t="s" s="4" r="A8">
        <v>581</v>
      </c>
      <c t="s" s="4" r="B8">
        <v>582</v>
      </c>
      <c t="s" s="4" r="C8">
        <v>582</v>
      </c>
      <c t="s" s="4" r="D8">
        <v>582</v>
      </c>
      <c t="s" s="4" r="E8">
        <v>582</v>
      </c>
    </row>
    <row spans="1:6" r="9">
      <c t="s" s="4" r="A9">
        <v>583</v>
      </c>
    </row>
    <row spans="1:6" r="10">
      <c t="s" s="3" r="A10">
        <v>578</v>
      </c>
    </row>
    <row spans="1:6" r="11">
      <c t="s" s="4" r="A11">
        <v>581</v>
      </c>
      <c t="s" s="4" r="B11">
        <v>584</v>
      </c>
      <c t="s" s="4" r="C11">
        <v>585</v>
      </c>
      <c t="s" s="4" r="D11">
        <v>586</v>
      </c>
      <c t="s" s="4" r="E11">
        <v>587</v>
      </c>
    </row>
    <row spans="1:6" r="12">
      <c t="s" s="4" r="A12">
        <v>588</v>
      </c>
    </row>
    <row spans="1:6" r="13">
      <c t="s" s="3" r="A13">
        <v>578</v>
      </c>
    </row>
    <row spans="1:6" r="14">
      <c t="s" s="4" r="A14">
        <v>581</v>
      </c>
      <c t="s" s="4" r="B14">
        <v>473</v>
      </c>
      <c t="s" s="4" r="C14">
        <v>589</v>
      </c>
      <c t="s" s="4" r="D14">
        <v>590</v>
      </c>
      <c t="s" s="4" r="E14">
        <v>473</v>
      </c>
    </row>
    <row spans="1:6" r="15">
      <c t="s" s="4" r="A15">
        <v>591</v>
      </c>
    </row>
    <row spans="1:6" r="16">
      <c t="s" s="3" r="A16">
        <v>578</v>
      </c>
    </row>
    <row spans="1:6" r="17">
      <c t="s" s="4" r="A17">
        <v>581</v>
      </c>
      <c t="s" s="4" r="B17">
        <v>590</v>
      </c>
      <c t="s" s="4" r="D17">
        <v>473</v>
      </c>
    </row>
    <row spans="1:6" r="18">
      <c t="s" s="4" r="A18">
        <v>592</v>
      </c>
    </row>
    <row spans="1:6" r="19">
      <c t="s" s="3" r="A19">
        <v>578</v>
      </c>
    </row>
    <row spans="1:6" r="20">
      <c t="s" s="4" r="A20">
        <v>579</v>
      </c>
      <c t="n" s="6" r="B20">
        <v>2</v>
      </c>
      <c t="n" s="6" r="D20">
        <v>2</v>
      </c>
      <c t="n" s="6" r="F20">
        <v>2</v>
      </c>
    </row>
    <row spans="1:6" r="21">
      <c t="s" s="4" r="A21">
        <v>593</v>
      </c>
    </row>
    <row spans="1:6" r="22">
      <c t="s" s="3" r="A22">
        <v>578</v>
      </c>
    </row>
    <row spans="1:6" r="23">
      <c t="s" s="4" r="A23">
        <v>581</v>
      </c>
      <c t="s" s="4" r="B23">
        <v>594</v>
      </c>
      <c t="s" s="4" r="D23">
        <v>594</v>
      </c>
    </row>
    <row spans="1:6" r="24">
      <c t="s" s="4" r="A24">
        <v>595</v>
      </c>
    </row>
    <row spans="1:6" r="25">
      <c t="s" s="3" r="A25">
        <v>578</v>
      </c>
    </row>
    <row spans="1:6" r="26">
      <c t="s" s="4" r="A26">
        <v>581</v>
      </c>
      <c t="s" s="4" r="B26">
        <v>589</v>
      </c>
      <c t="s" s="4" r="D26">
        <v>589</v>
      </c>
    </row>
    <row spans="1:6" r="27">
      <c t="s" s="4" r="A27">
        <v>596</v>
      </c>
    </row>
    <row spans="1:6" r="28">
      <c t="s" s="3" r="A28">
        <v>578</v>
      </c>
    </row>
    <row spans="1:6" r="29">
      <c t="s" s="4" r="A29">
        <v>581</v>
      </c>
      <c t="s" s="4" r="F29">
        <v>484</v>
      </c>
    </row>
    <row spans="1:6" r="30">
      <c t="s" s="4" r="A30">
        <v>597</v>
      </c>
    </row>
    <row spans="1:6" r="31">
      <c t="s" s="3" r="A31">
        <v>578</v>
      </c>
    </row>
    <row spans="1:6" r="32">
      <c t="s" s="4" r="A32">
        <v>581</v>
      </c>
      <c t="s" s="4" r="F32">
        <v>58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spans="1:2" r="1">
      <c t="s" s="1" r="A1">
        <v>598</v>
      </c>
      <c t="s" s="2" r="B1">
        <v>599</v>
      </c>
    </row>
    <row spans="1:2" r="2">
      <c t="s" s="3" r="A2">
        <v>600</v>
      </c>
    </row>
    <row spans="1:2" r="3">
      <c t="s" s="4" r="A3">
        <v>601</v>
      </c>
      <c t="s" s="4" r="B3">
        <v>602</v>
      </c>
    </row>
    <row spans="1:2" r="4">
      <c t="s" s="4" r="A4">
        <v>603</v>
      </c>
      <c t="n" s="8" r="B4">
        <v>0.14</v>
      </c>
    </row>
    <row spans="1:2" r="5">
      <c t="s" s="4" r="A5">
        <v>604</v>
      </c>
      <c t="s" s="4" r="B5">
        <v>605</v>
      </c>
    </row>
    <row spans="1:2" r="6">
      <c t="s" s="4" r="A6">
        <v>606</v>
      </c>
      <c t="s" s="4" r="B6">
        <v>6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81</v>
      </c>
    </row>
    <row spans="1:3" r="3">
      <c t="s" s="3" r="A3">
        <v>117</v>
      </c>
    </row>
    <row spans="1:3" r="4">
      <c t="s" s="4" r="A4">
        <v>98</v>
      </c>
      <c t="n" s="7" r="B4">
        <v>18322</v>
      </c>
      <c t="n" s="7" r="C4">
        <v>14811</v>
      </c>
    </row>
    <row spans="1:3" r="5">
      <c t="s" s="3" r="A5">
        <v>118</v>
      </c>
    </row>
    <row spans="1:3" r="6">
      <c t="s" s="4" r="A6">
        <v>119</v>
      </c>
      <c t="n" s="6" r="B6">
        <v>3479</v>
      </c>
      <c t="n" s="6" r="C6">
        <v>3298</v>
      </c>
    </row>
    <row spans="1:3" r="7">
      <c t="s" s="4" r="A7">
        <v>120</v>
      </c>
      <c t="n" s="6" r="B7">
        <v>278</v>
      </c>
      <c t="n" s="6" r="C7">
        <v>546</v>
      </c>
    </row>
    <row spans="1:3" r="8">
      <c t="s" s="4" r="A8">
        <v>121</v>
      </c>
      <c t="n" s="6" r="B8">
        <v>67</v>
      </c>
      <c t="n" s="6" r="C8">
        <v>16</v>
      </c>
    </row>
    <row spans="1:3" r="9">
      <c t="s" s="4" r="A9">
        <v>122</v>
      </c>
      <c t="n" s="6" r="B9">
        <v>0</v>
      </c>
      <c t="n" s="6" r="C9">
        <v>13</v>
      </c>
    </row>
    <row spans="1:3" r="10">
      <c t="s" s="4" r="A10">
        <v>123</v>
      </c>
      <c t="n" s="6" r="B10">
        <v>223</v>
      </c>
      <c t="n" s="6" r="C10">
        <v>-168</v>
      </c>
    </row>
    <row spans="1:3" r="11">
      <c t="s" s="4" r="A11">
        <v>124</v>
      </c>
      <c t="n" s="6" r="B11">
        <v>5885</v>
      </c>
      <c t="n" s="6" r="C11">
        <v>5839</v>
      </c>
    </row>
    <row spans="1:3" r="12">
      <c t="s" s="4" r="A12">
        <v>125</v>
      </c>
      <c t="n" s="6" r="B12">
        <v>-337</v>
      </c>
      <c t="n" s="6" r="C12">
        <v>-1444</v>
      </c>
    </row>
    <row spans="1:3" r="13">
      <c t="s" s="4" r="A13">
        <v>126</v>
      </c>
      <c t="n" s="6" r="B13">
        <v>-610</v>
      </c>
      <c t="n" s="6" r="C13">
        <v>-269</v>
      </c>
    </row>
    <row spans="1:3" r="14">
      <c t="s" s="4" r="A14">
        <v>127</v>
      </c>
      <c t="n" s="6" r="B14">
        <v>34</v>
      </c>
      <c t="n" s="6" r="C14">
        <v>-31</v>
      </c>
    </row>
    <row spans="1:3" r="15">
      <c t="s" s="4" r="A15">
        <v>128</v>
      </c>
      <c t="n" s="6" r="B15">
        <v>-6053</v>
      </c>
      <c t="n" s="6" r="C15">
        <v>0</v>
      </c>
    </row>
    <row spans="1:3" r="16">
      <c t="s" s="3" r="A16">
        <v>129</v>
      </c>
    </row>
    <row spans="1:3" r="17">
      <c t="s" s="4" r="A17">
        <v>130</v>
      </c>
      <c t="n" s="6" r="B17">
        <v>765</v>
      </c>
      <c t="n" s="6" r="C17">
        <v>606</v>
      </c>
    </row>
    <row spans="1:3" r="18">
      <c t="s" s="4" r="A18">
        <v>33</v>
      </c>
      <c t="n" s="6" r="B18">
        <v>-4444</v>
      </c>
      <c t="n" s="6" r="C18">
        <v>1249</v>
      </c>
    </row>
    <row spans="1:3" r="19">
      <c t="s" s="4" r="A19">
        <v>34</v>
      </c>
      <c t="n" s="6" r="B19">
        <v>1721</v>
      </c>
      <c t="n" s="6" r="C19">
        <v>-1391</v>
      </c>
    </row>
    <row spans="1:3" r="20">
      <c t="s" s="4" r="A20">
        <v>43</v>
      </c>
      <c t="n" s="6" r="B20">
        <v>-3028</v>
      </c>
      <c t="n" s="6" r="C20">
        <v>-541</v>
      </c>
    </row>
    <row spans="1:3" r="21">
      <c t="s" s="4" r="A21">
        <v>46</v>
      </c>
      <c t="n" s="6" r="B21">
        <v>7</v>
      </c>
      <c t="n" s="6" r="C21">
        <v>-23</v>
      </c>
    </row>
    <row spans="1:3" r="22">
      <c t="s" s="4" r="A22">
        <v>47</v>
      </c>
      <c t="n" s="6" r="B22">
        <v>889</v>
      </c>
      <c t="n" s="6" r="C22">
        <v>-2168</v>
      </c>
    </row>
    <row spans="1:3" r="23">
      <c t="s" s="4" r="A23">
        <v>48</v>
      </c>
      <c t="n" s="6" r="B23">
        <v>-1206</v>
      </c>
      <c t="n" s="6" r="C23">
        <v>-4455</v>
      </c>
    </row>
    <row spans="1:3" r="24">
      <c t="s" s="4" r="A24">
        <v>131</v>
      </c>
      <c t="n" s="6" r="B24">
        <v>439</v>
      </c>
      <c t="n" s="6" r="C24">
        <v>-5954</v>
      </c>
    </row>
    <row spans="1:3" r="25">
      <c t="s" s="4" r="A25">
        <v>51</v>
      </c>
      <c t="n" s="6" r="B25">
        <v>-450</v>
      </c>
      <c t="n" s="6" r="C25">
        <v>-326</v>
      </c>
    </row>
    <row spans="1:3" r="26">
      <c t="s" s="4" r="A26">
        <v>52</v>
      </c>
      <c t="n" s="6" r="B26">
        <v>742</v>
      </c>
      <c t="n" s="6" r="C26">
        <v>-332</v>
      </c>
    </row>
    <row spans="1:3" r="27">
      <c t="s" s="4" r="A27">
        <v>132</v>
      </c>
      <c t="n" s="6" r="B27">
        <v>16723</v>
      </c>
      <c t="n" s="6" r="C27">
        <v>9276</v>
      </c>
    </row>
    <row spans="1:3" r="28">
      <c t="s" s="3" r="A28">
        <v>133</v>
      </c>
    </row>
    <row spans="1:3" r="29">
      <c t="s" s="4" r="A29">
        <v>134</v>
      </c>
      <c t="n" s="6" r="B29">
        <v>-429</v>
      </c>
      <c t="n" s="6" r="C29">
        <v>0</v>
      </c>
    </row>
    <row spans="1:3" r="30">
      <c t="s" s="4" r="A30">
        <v>135</v>
      </c>
      <c t="n" s="6" r="B30">
        <v>-27535</v>
      </c>
      <c t="n" s="6" r="C30">
        <v>-36316</v>
      </c>
    </row>
    <row spans="1:3" r="31">
      <c t="s" s="4" r="A31">
        <v>136</v>
      </c>
      <c t="n" s="6" r="B31">
        <v>20924</v>
      </c>
      <c t="n" s="6" r="C31">
        <v>14465</v>
      </c>
    </row>
    <row spans="1:3" r="32">
      <c t="s" s="4" r="A32">
        <v>137</v>
      </c>
      <c t="n" s="6" r="B32">
        <v>-5649</v>
      </c>
      <c t="n" s="6" r="C32">
        <v>-2635</v>
      </c>
    </row>
    <row spans="1:3" r="33">
      <c t="s" s="4" r="A33">
        <v>138</v>
      </c>
      <c t="n" s="6" r="B33">
        <v>-2999</v>
      </c>
      <c t="n" s="6" r="C33">
        <v>0</v>
      </c>
    </row>
    <row spans="1:3" r="34">
      <c t="s" s="4" r="A34">
        <v>139</v>
      </c>
      <c t="n" s="6" r="B34">
        <v>8526</v>
      </c>
      <c t="n" s="6" r="C34">
        <v>0</v>
      </c>
    </row>
    <row spans="1:3" r="35">
      <c t="s" s="4" r="A35">
        <v>140</v>
      </c>
      <c t="n" s="6" r="B35">
        <v>-7162</v>
      </c>
      <c t="n" s="6" r="C35">
        <v>-24486</v>
      </c>
    </row>
    <row spans="1:3" r="36">
      <c t="s" s="3" r="A36">
        <v>141</v>
      </c>
    </row>
    <row spans="1:3" r="37">
      <c t="s" s="4" r="A37">
        <v>142</v>
      </c>
      <c t="n" s="6" r="B37">
        <v>-2104</v>
      </c>
      <c t="n" s="6" r="C37">
        <v>-4851</v>
      </c>
    </row>
    <row spans="1:3" r="38">
      <c t="s" s="4" r="A38">
        <v>125</v>
      </c>
      <c t="n" s="6" r="B38">
        <v>337</v>
      </c>
      <c t="n" s="6" r="C38">
        <v>1444</v>
      </c>
    </row>
    <row spans="1:3" r="39">
      <c t="s" s="4" r="A39">
        <v>143</v>
      </c>
      <c t="n" s="6" r="B39">
        <v>0</v>
      </c>
      <c t="n" s="6" r="C39">
        <v>12</v>
      </c>
    </row>
    <row spans="1:3" r="40">
      <c t="s" s="4" r="A40">
        <v>144</v>
      </c>
      <c t="n" s="6" r="B40">
        <v>-5403</v>
      </c>
      <c t="n" s="6" r="C40">
        <v>-4993</v>
      </c>
    </row>
    <row spans="1:3" r="41">
      <c t="s" s="4" r="A41">
        <v>145</v>
      </c>
      <c t="n" s="6" r="B41">
        <v>-7170</v>
      </c>
      <c t="n" s="6" r="C41">
        <v>-8388</v>
      </c>
    </row>
    <row spans="1:3" r="42">
      <c t="s" s="4" r="A42">
        <v>146</v>
      </c>
      <c t="n" s="6" r="B42">
        <v>-321</v>
      </c>
      <c t="n" s="6" r="C42">
        <v>216</v>
      </c>
    </row>
    <row spans="1:3" r="43">
      <c t="s" s="4" r="A43">
        <v>147</v>
      </c>
      <c t="n" s="6" r="B43">
        <v>2070</v>
      </c>
      <c t="n" s="6" r="C43">
        <v>-23382</v>
      </c>
    </row>
    <row spans="1:3" r="44">
      <c t="s" s="4" r="A44">
        <v>148</v>
      </c>
      <c t="n" s="6" r="B44">
        <v>88323</v>
      </c>
      <c t="n" s="6" r="C44">
        <v>107015</v>
      </c>
    </row>
    <row spans="1:3" r="45">
      <c t="s" s="4" r="A45">
        <v>149</v>
      </c>
      <c t="n" s="6" r="B45">
        <v>90393</v>
      </c>
      <c t="n" s="6" r="C45">
        <v>83633</v>
      </c>
    </row>
    <row spans="1:3" r="46">
      <c t="s" s="3" r="A46">
        <v>150</v>
      </c>
    </row>
    <row spans="1:3" r="47">
      <c t="s" s="4" r="A47">
        <v>151</v>
      </c>
      <c t="n" s="6" r="B47">
        <v>9986</v>
      </c>
      <c t="n" s="6" r="C47">
        <v>13897</v>
      </c>
    </row>
    <row spans="1:3" r="48">
      <c t="s" s="3" r="A48">
        <v>152</v>
      </c>
    </row>
    <row spans="1:3" r="49">
      <c t="s" s="4" r="A49">
        <v>153</v>
      </c>
      <c t="n" s="6" r="B49">
        <v>6</v>
      </c>
      <c t="n" s="6" r="C49">
        <v>1</v>
      </c>
    </row>
    <row spans="1:3" r="50">
      <c t="s" s="4" r="A50">
        <v>154</v>
      </c>
      <c t="n" s="6" r="B50">
        <v>3431</v>
      </c>
      <c t="n" s="6" r="C50">
        <v>546</v>
      </c>
    </row>
    <row spans="1:3" r="51">
      <c t="s" s="4" r="A51">
        <v>155</v>
      </c>
      <c t="n" s="6" r="B51">
        <v>-108</v>
      </c>
      <c t="n" s="6" r="C51">
        <v>66</v>
      </c>
    </row>
    <row spans="1:3" r="52">
      <c t="s" s="4" r="A52">
        <v>156</v>
      </c>
      <c t="n" s="6" r="B52">
        <v>2104</v>
      </c>
      <c t="n" s="6" r="C52">
        <v>4851</v>
      </c>
    </row>
    <row spans="1:3" r="53">
      <c t="s" s="4" r="A53">
        <v>157</v>
      </c>
      <c t="n" s="7" r="B53">
        <v>51</v>
      </c>
      <c t="n" s="7" r="C53">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IG</vt:lpstr>
      <vt:lpstr>RECENT ACCOUNTING PRONOUNCEMENT</vt:lpstr>
      <vt:lpstr>ACQUISITIONS</vt:lpstr>
      <vt:lpstr>DISCONTINUED OPERATIONS</vt:lpstr>
      <vt:lpstr>INVESTMENTS</vt:lpstr>
      <vt:lpstr>FAIR VALUE MEASUREMENTS</vt:lpstr>
      <vt:lpstr>INVENTORIES</vt:lpstr>
      <vt:lpstr>INVESTMENT IN UNCONSOLIDATED AF</vt:lpstr>
      <vt:lpstr>WARRANTY RESERVES</vt:lpstr>
      <vt:lpstr>BORROWINGS</vt:lpstr>
      <vt:lpstr>OTHER CURRENT ACCRUED LIABILITI</vt:lpstr>
      <vt:lpstr>COMMITMENTS AND CONTINGENCIES</vt:lpstr>
      <vt:lpstr>EQUITY COMPENSATION PLANS AND S</vt:lpstr>
      <vt:lpstr>SHAREHOLDERS' EQUITY</vt:lpstr>
      <vt:lpstr>NET INCOME PER SHARE</vt:lpstr>
      <vt:lpstr>INCOME TAXES</vt:lpstr>
      <vt:lpstr>SEGMENT REPORTING INFORMATION</vt:lpstr>
      <vt:lpstr>REVENUES BY PRODUCT CATEGORY AN</vt:lpstr>
      <vt:lpstr>SUBSEQUENT EVENTS</vt:lpstr>
      <vt:lpstr>DESCRIPTION OF BUSINESS AND S26</vt:lpstr>
      <vt:lpstr>ACQUISITIONS (Tables)</vt:lpstr>
      <vt:lpstr>DISCONTINUED OPERATIONS (Tables</vt:lpstr>
      <vt:lpstr>INVESTMENTS (Tables)</vt:lpstr>
      <vt:lpstr>FAIR VALUE MEASUREMENTS (Tables</vt:lpstr>
      <vt:lpstr>INVENTORIES (Tables)</vt:lpstr>
      <vt:lpstr>WARRANTY RESERVES (Tables)</vt:lpstr>
      <vt:lpstr>OTHER CURRENT ACCRUED LIABILI33</vt:lpstr>
      <vt:lpstr>EQUITY COMPENSATION PLANS AND34</vt:lpstr>
      <vt:lpstr>NET INCOME PER SHARE (Tables)</vt:lpstr>
      <vt:lpstr>SEGMENT REPORTING INFORMATION (</vt:lpstr>
      <vt:lpstr>REVENUES BY PRODUCT CATEGORY 37</vt:lpstr>
      <vt:lpstr>DESCRIPTION OF BUSINESS AND S38</vt:lpstr>
      <vt:lpstr>ACQUISITIONS (Details)</vt:lpstr>
      <vt:lpstr>DISCONTINUED OPERATIONS (Detail</vt:lpstr>
      <vt:lpstr>INVESTMENTS (Details)</vt:lpstr>
      <vt:lpstr>FAIR VALUE MEASUREMENTS (Detail</vt:lpstr>
      <vt:lpstr>INVENTORIES (Details)</vt:lpstr>
      <vt:lpstr>INVESTMENT IN UNCONSOLIDATED 44</vt:lpstr>
      <vt:lpstr>WARRANTY RESERVES (Details)</vt:lpstr>
      <vt:lpstr>BORROWINGS (Details)</vt:lpstr>
      <vt:lpstr>OTHER CURRENT ACCRUED LIABILI47</vt:lpstr>
      <vt:lpstr>COMMITMENTS AND CONTINGENCIES (</vt:lpstr>
      <vt:lpstr>EQUITY COMPENSATION PLANS AND49</vt:lpstr>
      <vt:lpstr>EQUITY COMPENSATION PLANS AND50</vt:lpstr>
      <vt:lpstr>SHAREHOLDERS' EQUITY (Details)</vt:lpstr>
      <vt:lpstr>NET INCOME PER SHARE (Details)</vt:lpstr>
      <vt:lpstr>INCOME TAXES (Details)</vt:lpstr>
      <vt:lpstr>SEGMENT REPORTING INFORMATION54</vt:lpstr>
      <vt:lpstr>REVENUES BY PRODUCT CATEGORY 55</vt:lpstr>
      <vt:lpstr>REVENUES BY PRODUCT CATEGORY 56</vt:lpstr>
      <vt:lpstr>REVENUES BY PRODUCT CATEGORY 5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32:37Z</dcterms:created>
  <dcterms:modified xmlns:dcterms="http://purl.org/dc/terms/" xmlns:xsi="http://www.w3.org/2001/XMLSchema-instance" xsi:type="dcterms:W3CDTF">2016-11-09T15:32:37Z</dcterms:modified>
  <dc:title xmlns:dc="http://purl.org/dc/elements/1.1/">Untitled</dc:title>
  <dc:description xmlns:dc="http://purl.org/dc/elements/1.1/"/>
  <dc:subject xmlns:dc="http://purl.org/dc/elements/1.1/"/>
  <cp:keywords/>
  <cp:category/>
</cp:coreProperties>
</file>